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Statements of Cash Flows (Unaud" sheetId="6" r:id="rId6"/>
    <s:sheet name="Nature of Business and Summary " sheetId="7" r:id="rId7"/>
    <s:sheet name="Equity Compensation Plans and S" sheetId="8" r:id="rId8"/>
    <s:sheet name="Employee Stock Purchase Plan" sheetId="9" r:id="rId9"/>
    <s:sheet name="Preferred Stock" sheetId="10" r:id="rId10"/>
    <s:sheet name="Debt" sheetId="11" r:id="rId11"/>
    <s:sheet name="Defined Contribution Plan" sheetId="12" r:id="rId12"/>
    <s:sheet name="Commitments and Contingencies" sheetId="13" r:id="rId13"/>
    <s:sheet name="Subsequent Events" sheetId="14" r:id="rId14"/>
    <s:sheet name="Nature of Business and Summar15" sheetId="15" r:id="rId15"/>
    <s:sheet name="Nature of Business and Summar16" sheetId="16" r:id="rId16"/>
    <s:sheet name="Equity Compensation Plans and17" sheetId="17" r:id="rId17"/>
    <s:sheet name="Commitments and Contingencies (" sheetId="18" r:id="rId18"/>
    <s:sheet name="Nature of Business and Summar19" sheetId="19" r:id="rId19"/>
    <s:sheet name="Nature of Business and Summar20" sheetId="20" r:id="rId20"/>
    <s:sheet name="Nature of Business and Summar21" sheetId="21" r:id="rId21"/>
    <s:sheet name="Nature of Business and Summar22" sheetId="22" r:id="rId22"/>
    <s:sheet name="Equity Compensation Plans and23" sheetId="23" r:id="rId23"/>
    <s:sheet name="Equity Compensation Plans and24" sheetId="24" r:id="rId24"/>
    <s:sheet name="Equity Compensation Plans and25" sheetId="25" r:id="rId25"/>
    <s:sheet name="Employee Stock Purchase Plan - " sheetId="26" r:id="rId26"/>
    <s:sheet name="Preferred Stock - Additional In" sheetId="27" r:id="rId27"/>
    <s:sheet name="Debt - Additional Information (" sheetId="28" r:id="rId28"/>
    <s:sheet name="Defined Contribution Plan - Add" sheetId="29" r:id="rId29"/>
    <s:sheet name="Commitments and Contingencies -" sheetId="30" r:id="rId30"/>
    <s:sheet name="Commitments and Contingencies31"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SPH</t>
  </si>
  <si>
    <t>Entity Registrant Name</t>
  </si>
  <si>
    <t>ZS Pharma, Inc.</t>
  </si>
  <si>
    <t>Entity Central Index Key</t>
  </si>
  <si>
    <t>Current Fiscal Year End Date</t>
  </si>
  <si>
    <t>--12-31</t>
  </si>
  <si>
    <t>Entity Filer Category</t>
  </si>
  <si>
    <t>Large Accelerated Filer</t>
  </si>
  <si>
    <t>Entity Common Stock, Shares Outstanding</t>
  </si>
  <si>
    <t>Condensed Balance Sheets (Unaudited) - USD ($) $ in Thousands</t>
  </si>
  <si>
    <t>Dec. 31, 2014</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Clinical trial accrual</t>
  </si>
  <si>
    <t>Accrued liabilities</t>
  </si>
  <si>
    <t>Current portion of long term debt</t>
  </si>
  <si>
    <t>Current portion of capital lease obligation</t>
  </si>
  <si>
    <t>Total current liabilities</t>
  </si>
  <si>
    <t>Deferred rent</t>
  </si>
  <si>
    <t>Lease incentive</t>
  </si>
  <si>
    <t>Capital lease obligation</t>
  </si>
  <si>
    <t>Long-term debt, net of discount</t>
  </si>
  <si>
    <t>Total liabilities</t>
  </si>
  <si>
    <t>Commitments and contingencies (Note 7)</t>
  </si>
  <si>
    <t xml:space="preserve"> </t>
  </si>
  <si>
    <t>Shareholders' equity (deficit):</t>
  </si>
  <si>
    <t>Common stock, par $0.001; 250,000,000 shares authorized at September 30, 2015 and December 31, 2014; 25,236,032 and 20,898,212 shares issued and outstanding at September 30, 2015 and December 31, 2014, respectively</t>
  </si>
  <si>
    <t>Additional paid-in capital</t>
  </si>
  <si>
    <t>Accumulated deficit</t>
  </si>
  <si>
    <t>Accumulated other comprehensive income (loss)</t>
  </si>
  <si>
    <t>Total shareholders' equity</t>
  </si>
  <si>
    <t>Total liabilities and shareholders' equity</t>
  </si>
  <si>
    <t>Condensed Balance Sheets (Unaudited) (Parenthetical) - $ / shares</t>
  </si>
  <si>
    <t>Jun. 23, 2014</t>
  </si>
  <si>
    <t>Statement of Financial Position [Abstract]</t>
  </si>
  <si>
    <t>Common stock, par value</t>
  </si>
  <si>
    <t>Common stock, shares authorized</t>
  </si>
  <si>
    <t>Common stock, shares issued</t>
  </si>
  <si>
    <t>Common stock, shares outstanding</t>
  </si>
  <si>
    <t>Condensed Statements of Operations (Unaudited) - USD ($) $ in Thousands</t>
  </si>
  <si>
    <t>3 Months Ended</t>
  </si>
  <si>
    <t>Sep. 30, 2014</t>
  </si>
  <si>
    <t>Costs and expenses:</t>
  </si>
  <si>
    <t>Research and development</t>
  </si>
  <si>
    <t>Selling, general and administrative</t>
  </si>
  <si>
    <t>Total cost and expenses</t>
  </si>
  <si>
    <t>Loss from operations</t>
  </si>
  <si>
    <t>Other (income) expense:</t>
  </si>
  <si>
    <t>Interest/other income</t>
  </si>
  <si>
    <t>Interest expense</t>
  </si>
  <si>
    <t>Expense to mark warrants to market</t>
  </si>
  <si>
    <t>Net loss</t>
  </si>
  <si>
    <t>Preferred stock accretion</t>
  </si>
  <si>
    <t>Net loss attributable to common shareholders</t>
  </si>
  <si>
    <t>Net loss per share attributable to common shareholders, basic and diluted</t>
  </si>
  <si>
    <t>Weighted-average common shares used to compute net loss per share attributable to common shareholders, basic and diluted</t>
  </si>
  <si>
    <t>Condensed Statements of Comprehensive Loss (Unaudited) - USD ($) $ in Thousands</t>
  </si>
  <si>
    <t>Statement of Comprehensive Income [Abstract]</t>
  </si>
  <si>
    <t>Other comprehensive loss:</t>
  </si>
  <si>
    <t>Unrealized gain on available-for-sale securities, net of tax</t>
  </si>
  <si>
    <t>Total comprehensive loss</t>
  </si>
  <si>
    <t>Statements of Cash Flows (Unaudited) - USD ($) $ in Thousands</t>
  </si>
  <si>
    <t>Operating activities</t>
  </si>
  <si>
    <t>Adjustments to reconcile net loss to net cash used in operating activities:</t>
  </si>
  <si>
    <t>Depreciation and amortization</t>
  </si>
  <si>
    <t>Lease exit liability</t>
  </si>
  <si>
    <t>Amortization of lease incentive</t>
  </si>
  <si>
    <t>Amortization of debt discount</t>
  </si>
  <si>
    <t>Share-based expenses</t>
  </si>
  <si>
    <t>Loss on disposal of assets</t>
  </si>
  <si>
    <t>Amortization of premium on marketable securities</t>
  </si>
  <si>
    <t>Series B warrant mark-to-market expense</t>
  </si>
  <si>
    <t>Changes in operating assets and liabilities:</t>
  </si>
  <si>
    <t>Prepaid expenses and other assets</t>
  </si>
  <si>
    <t>Accrued expenses</t>
  </si>
  <si>
    <t>Net cash used in operating activities</t>
  </si>
  <si>
    <t>Investing activities</t>
  </si>
  <si>
    <t>Purchases of property and equipment</t>
  </si>
  <si>
    <t>Proceeds from maturities of short-term investments</t>
  </si>
  <si>
    <t>Purchase of short-term investments</t>
  </si>
  <si>
    <t>Net cash used in investing activities</t>
  </si>
  <si>
    <t>Financing activities</t>
  </si>
  <si>
    <t>Proceeds from issuance of long-term debt</t>
  </si>
  <si>
    <t>Payment of debt issuance costs for long-term debt</t>
  </si>
  <si>
    <t>Proceeds from exercise of options</t>
  </si>
  <si>
    <t>Proceeds from employee share purchase plan</t>
  </si>
  <si>
    <t>Proceeds from exercise of warrants</t>
  </si>
  <si>
    <t>Proceeds from issuance of common stock, net of issuance costs</t>
  </si>
  <si>
    <t>Principal payments on capital lease</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Non-cash additions to property and equipment</t>
  </si>
  <si>
    <t>Series D Preferred Stock [Member]</t>
  </si>
  <si>
    <t>Proceeds from issuance of preferred stock, net of issuance costs</t>
  </si>
  <si>
    <t>Series C Preferred Stock [Member]</t>
  </si>
  <si>
    <t>Series B Warrant [Member]</t>
  </si>
  <si>
    <t>Nature of Business and Summary of Significant Accounting Policies</t>
  </si>
  <si>
    <t>Accounting Policies [Abstract]</t>
  </si>
  <si>
    <t>1. Nature of Business and Summary of Significant Accounting
Policies
Organization
ZS Pharma, Inc. is a biopharmaceutical company focused on the
development and commercialization of highly selective, non-absorbed
drugs to treat renal, cardiovascular, liver and metabolic diseases.
Our proprietary zirconium silicate technology allows us to create
highly selective ion traps that can reduce toxic levels of specific
electrolytes without disturbing the balance of other electrolytes.
Our lead product candidate, sodium zirconium cyclosilicate, (or
ZS-9), completed Phase III development for the treatment of
hyperkalemia, a life-threatening condition in which elevated levels
of potassium increase the risk of muscle dysfunction, including
cardiac arrhythmias and sudden cardiac death. We submitted our New
Drug Application, or NDA, in the United States on May 26,
2015, and we have been informed by the FDA that our Prescription
Drug User Fee Act (PDUFA) goal date is May 26, 2016. We expect
to submit our Marketing Authorization Application, or MAA, in
Europe in the fourth quarter of 2015 with the goal of obtaining
approval for the treatment of hyperkalemia in Europe.
On June 17, 2014, our registration statement on Form S-1 (File
No. 333-195961) relating to our initial public offering (IPO)
of our common stock was declared effective by the Securities and
Exchange Commission (SEC). Our shares began trading on The NASDAQ
Global Select Market on June 18, 2014. The public offering
price of the shares sold in the offering was $18.00 per share. The
IPO closed on June 23, 2014 and included 6,836,111 shares of
common stock, which included 891,667 shares of common stock issued
pursuant to the option granted to the underwriters to purchase
additional shares. We received total proceeds from the offering of
$114.4 million, net of underwriting discounts and commissions of
$8.6 million. After deducting offering expenses of approximately
$2.3 million, net proceeds were approximately $112.1 million. Upon
the closing of the IPO, all shares of convertible preferred stock
then outstanding converted into 11,979,479 shares of common
stock.
Upon the effectiveness of the Amended and Restated Certificate of
Incorporation of the Company on June 23, 2014, the number of
shares of capital stock the Company is authorized to issue was
increased to 255,000,000 shares, of which 250,000,000 shares are
common stock and 5,000,000 shares are preferred stock. Both the
common stock and preferred stock have a par value of $0.001 per
share. There were no shares of preferred stock outstanding at
September 30, 2015 or 2014.
On March 30, 2015, we closed our follow-on public offering of
4,015,939 shares of our common stock. The public offering price of
the shares sold in the offering was $46.25 per share. The total
proceeds from the offering to us, net of underwriting discounts and
commissions of approximately $11.1 million, were approximately
$174.6 million. After deducting offering expenses of approximately
$1.0 million, our net proceeds were approximately $173.7
million.
Basis of Presentation
The accompanying financial statements have been prepared in
accordance with United State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interim condensed balance sheet as of September 30, 2015,
and the interim condensed statements of operations for the three
and nine months ended September 30, 2015 and 2014, and the
interim condensed statements of cash flows for the nine months
ended September 30, 2015 and 2014, are unaudited. The
unaudited interim condensed financial statements have been prepared
on the same basis as the annual financial statements, and in the
opinion of management, reflect all adjustments, which include only
normal recurring adjustments, necessary to present fairly our
financial position as of September 30, 2015, and our results
of operations for the three and nine months ended
September 30, 2015 and 2014, and cash flows for the nine
months ended September 30, 2015 and 2014. The financial data
and the other financial information disclosed in these notes to the
financial statements related to the three month periods and nine
month periods, are also unaudited. The results of operations for
the three months ended September 30, 2015, are not necessarily
indicative of the results to be expected for the year ending
December 31, 2015, or for any other future annual or interim
period. The condensed balance sheet as of December 31, 2014
included herein was derived from the audited financial statements
as of that date. These financial statements should be read in
conjunction with our audited financial statements included in our
form 10-K, filed with the SEC.
Reverse Stock Split
In June 2014, our board of directors and our stockholders approved
an amendment to our amended and restated certificate of
incorporation to effect a reverse split of shares of our common
stock on a 1-for-2.56437 basis (the Reverse Stock Split). The par
values and the authorized shares of the common and convertible
preferred stock were not adjusted as a result of the Reverse Stock
Split. All issued and outstanding common stock, convertible
preferred stock, options for common stock, warrants for common and
preferred stock, and per share amounts contained in the financial
statements have been retroactively adjusted to reflect this Reverse
Stock Split for all periods presented. The Reverse Stock Split was
made effective on June 11, 2014.
Use of Estimates
The preparation of the financial statements in accordance with U.S.
GAAP requires management to make certain estimates and judgments
that affect the reported amounts of assets, liabilities, and
expenses. Actual results could differ from those estimates.
We estimate our clinical trial expense accrual for a given period
based on the number of patients enrolled at each site and the
length of time each patient has been in the trial, less amounts
previously billed, plus any ancillary clinical trial expenses that
have been incurred but not yet recorded.
We measure and recognize compensation expense for all stock options
granted to our employees and directors, based on the estimated fair
value of the award on the grant date. We use the Black-Scholes
valuation model to estimate the fair value of stock option awards.
The fair value is recognized as expense, net of estimated
forfeitures, over the requisite service period, which is generally
the vesting period of the respective award, on a straight-line
basis. We believe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using the
accelerated method. The determination of the grant-date fair value
of options using an option-pricing model is affected by our
estimated common stock fair value, as well as assumptions regarding
a number of other complex and subjective variables.
Cash, Cash Equivalents and Short-Term Investments
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No security in our portfolio shall have a maturity date
greater than 12 months at the time of purchase.
We classify our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Our marketable securities are
carried at fair value, with the unrealized gains and losses, net of
taxes, reported in accumulated other comprehensive loss as a
component of stockholders’ equity. Fair values are determined
for each individual security in the investment portfolio.
Interest income from our investment portfolio is recorded in
interest/other income and is presented net of any discount
accretion or premium amortization.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We place our cash with institutions with high credit quality.
However, at certain times such cash may be in excess of Federal
Deposit Insurance Corporation and Securities Investor Protection
Corporation insurance limits. The carrying amount of cash
approximates fair value.
The following is a summary of cash, cash equivalents and short-term
investments (in thousands):
Amortized Cost Gross Gross
Estimated Fair
September 30, 2015
Cash and money market funds $ 59,371 $
— $
— $ 59,371
Corporate bonds 80,234 11 (29 ) 80,216
Commercial paper 27,731 18
— 27,749
Government securities 29,802 4 (1 ) 29,805
Asset backed securities 9,804
— (2 ) 9,802
Total financial assets $ 206,942 $ 33 $ (32 ) $ 206,943
Reported As:
Cash and cash equivalents $ 64,347
Short-term investments $ 142,596
$ 206,943
Amortized Cost Gross Gross
Estimated Fair
December 31, 2014
Cash and money market funds $ 36,534 $
— $
— $ 36,534
Corporate bonds 53,679
— (43 ) 53,636
Commercial paper 7,686 13
— 7,699
Government securities 4,411
—
— 4,411
Total financial assets $ 102,310 $ 13 $ (43 ) $ 102,280
Reported As:
Cash and cash equivalents $ 47,402
Short-term investments $ 54,878
$ 102,280
For the nine months ended September 30, 2015 and 2014, there
were no significant realized gains or losses on the
available-for-sale securities. All available-for-sale marketable
securities held at September 30, 2015 and December 31,
2014 had maturity dates less than one year. Unrealized losses are
recognized when a decline in fair value is determined to be
other-than-temporary. As of September 30, 2015 and
December 31, 2014, no investment was in a continuous
unrealized loss position for more than one year, the unrealized
losses were not due to changes in credit risk, and we believe that
it is more likely than not that the investments will be held to
maturity or a forecasted recovery of fair value.
Restricted Cash
On November 22, 2013, we executed an agreement to pledge,
assign, transfer, and grant a security interest to J.P. Morgan Bank
to secure the payment and performance of our credit card program.
Pursuant to the terms of the agreement, we have agreed to maintain
funds in a restricted cash account to support the credit limit of
the program, given we are a pre-revenue company. As of
September 30, 2015, the total balance in the restricted cash
account is $500,000, and we have earned approximately $1,000 in
interest income since inception of the account.
In April 2015, we entered into a lease agreement with Park Place
Realty Holding Company, Inc. (Park Place) for the lease of 37,874
square feet of office space to house our executive and commercial
offices in San Mateo, California. Under the terms of the lease, we
were required to provide Park Place with a letter of credit in the
amount of $1.5 million as security for the tenant improvements that
Park Place is making to the leased premises. The letter of credit
is drawn against Silicon Valley Bank. Pursuant to the terms of the
letter of credit agreement, we have agreed to maintain $1.5 million
in a restricted cash account to support the credit limit of the
letter of credit program.
Fair Value Measurements
ASC 820, Fair
Value Measurement
Financial assets and liabilities that have recurring fair value
measurements are shown below (in thousands):
Fair Value Measurements at
Quoted Prices in Significant Significant
Description Total Level 1 Level 2 Level 3
Financial Assets:
Money market funds $ 34,432 $ 34,432 $
— $
—
Corporate bonds 80,216
— 80,216
—
Commercial paper 27,749
— 27,749
—
Government securities 29,805
— 29,805
—
Asset-backed securities 9,802
— 9,802
—
Total financial assets $ 182,004 $ 34,432 $ 147,572 $
—
Fair Value Measurements at
Quoted Prices in Significant Significant
Description Total Level 1 Level 2 Level 3
Financial Assets:
Money market funds $ 22,142 $ 22,142 $
— $
—
Corporate bonds 53,636
— 53,636 $
—
Commercial paper 7,699
— 7,699
—
Government securities 4,411
— 4,411
—
Total financial assets $ 87,888 $ 22,142 $ 65,746 $
—
Level 2 available-for-sale securities primarily consisted of:
(i) bonds and notes issued by the United States government and
its agencies, domestic and foreign corporations and foreign
governments; (ii) preferred securities issued by domestic and
foreign corporations; and (iii) asset-backed securities issued
by domestic corporations. The estimated fair values of these
securities are determined using various valuation techniques that
incorporate standard observable inputs and assumptions such as
benchmark yields, reported trades, broker/dealer quotes, issuer
spreads, benchmark securities, bids/offers and other pertinent
reference data.
We believe the recorded values of cash and cash equivalents, other
current assets, accounts payable, and accrued expenses approximate
fair value because of the short maturity of these financial
instruments.
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
The Company recognizes uncertain tax positions when it is
more-likely-than-not, based on the technical merits, that the
position will not be sustained upon examination. At
September 30, 2015, the Company had no uncertain tax
positions.
Comprehensive Income (Loss)
Comprehensive income (loss) is defined as the change in equity of a
business enterprise during a period from transactions and other
events and circumstances from non-owner sources. For the three
months and nine months ended September 30, 2015, we had
short-term investments that included unrealized gains and losses,
which were reported in other comprehensive loss. For the three and
nine months ended September 30, 2014, net loss equaled
comprehensive loss.
Net Loss per Common Share Attributable to Common
Shareholders
Basic net loss per share attributable to common shareholders is
calculated by dividing the net loss attributable to common
share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hareholders was computed using the two-class method required for
participating securities. Due to our net loss, there was no impact
on the earnings per share calculation in applying the two-class
method since the participating securities had no legal requirement
to share in any losses.
The following outstanding shares of common stock equivalents were
excluded from the computations of diluted net loss per common share
attributable to common shareholders for the periods presented as
the effect of including such securities would be antidilutive:
Nine Months Ended
2015 2014
Restricted stock units 65,657
—
Options to purchase common stock 5,612,343 4,694,227
5,678,000 4,694,227
Recent Accounting Pronouncements
In August 2015, the Financial Accounting Standards Board
(“FASB”) issued Accounting Standards Update
(“ASU”) 2015-15, Interest – Imputation
of Interest (Subtopic 835-30): Presentation and Subsequent
Measurement of Debt Issuance Costs Associated with Line-of-Credit
Arrangements. Interest-Imputation of
Interest (Subtopic 835-30): Simplifying the Presentation of Debt
Issuance Costs,
In May 2015, the FASB issued ASU No. 2015-07 , Fair Value
Measurement (Topic 820): Disclosures for Investments in Certain
Entities That Calculate Net Asset Value per Share (or Its
Equivalent).
In August 2014, the FASB issued ASU No. 2014-15, Presentation of Financial
Statements—Going Concern: Disclosure of Uncertainties about
an Entity’s Ability to Continue as a Going Concern
In August 2015, the FASB issued ASU No. 2015-14, Revenue from Contracts with
Customers</t>
  </si>
  <si>
    <t>Equity Compensation Plans and Stock-Based Compensation</t>
  </si>
  <si>
    <t>Disclosure of Compensation Related Costs, Share-based Payments [Abstract]</t>
  </si>
  <si>
    <t>2. Equity Compensation Plans and Stock-Based
Compensation
Our Fourth Amended Stock Incentive Plan (the Prior Plan) authorized
the granting of 5,010,977 shares of Common Stock to our employees
and directors, as well as non-employees, through the granting of
options, and as of September 30, 2015, 3,672,665 shares granted
under the Prior Plan were outstanding. Our 2014 Incentive Plan (the
Current Plan) authorizes the granting of 1,949,797 shares of Common
Stock to our employees and directors, as well as non-employees,
through various types of share based awards including restricted
shares and options, and as of September 30, 2015, 1,912,995 shares
granted under the Current Plan were outstanding. In addition, in
September 2015 we granted 92,340 inducement options outside of the
Current Plan to newly hired employees as an inducement material to
their employment. The Prior Plan, the Current Plan and the
inducement options all allow the holder of an option, once vested,
to purchase Common Stock at a stated exercise price.
Our stock option activity and related information are summarized as
follows:
Outstanding Options
Number Weighted- Weighted-
Options outstanding at December 31, 2014 4,732,564 $ 7.52 8.31
Options granted 118,024 45.86 9.87
Options exercised (14,626 ) 4.41 7.88
Options forfeited
—
—
—
Options outstanding at March 31, 2015 4,835,962 $ 8.46 8.10
Options granted 628,216 51.59 9.52
Options exercised (157,376 ) 2.44 6.08
Options forfeited
—
—
—
Options outstanding at June 30, 2015 5,306,802 13.75 8.10
Options granted 478,150 56.10 9.80
Options exercised (152,493 ) 4.32 7.69
Options forfeited (20,116 ) 27.09 8.60
Options outstanding at September 30, 2015 5,612,343 17.56 8.06
Exercisable at September 30, 2015 2,369,886 $ 4.77 7.20
Included in the table above are 189,847 options granted to our
chief executive officer (CEO) on January 25, 2014 that contain
dual-trigger vesting provisions that require the CEO to meet both a
service requirement (time vesting over four years) and the
achievement of certain events at specified prices in order to fully
vest in the options granted, including the closing of the Series D
Redeemable Preferred Stock Financing, which occurred on
February 28, 2014, and the closing of our initial public
offering, or IPO, which occurred on June 23, 2014 (event-based
vesting).
The event-based vesting requirements of the first tranche of 31,641
options were met upon the closing of the Series D Redeemable
Preferred Stock Financing. The event-based vesting requirements of
the second tranche of up to 158,206 options were met upon the
closing of our IPO. The Company utilized a Monte Carlo simulation
method to estimate the fair value of these options on the grant
date, and the following grant date fair values were calculated for
each tranche of the award:
Number of Options
Grant Date Fair Value
IPO Scenario
- Closing of Series D Preferred Stock Financing 31,641 $ 144,931
- Closing of IPO 158,206 $ 538,520
189,847 $ 683,451
We began recording expense for these awards over the remaining
service period with a cumulative catch up to expense when the
event-based performance requirements were met (i.e. at the closing
of the round of Series D Redeemable Preferred Stock and the
IPO).
We calculate the intrinsic value of our options by multiplying the
number of options by the difference between the estimated fair
value per share for our common stock and the options’
exercise price. The aggregate intrinsic value of options
exercisable and options outstanding as of September 30, 2015,
was $144.3 million and $271.1 million, respectively.
The weighted-average grant-date fair value of options granted in
the three months ended September 30, 2015 and 2014 was $36.95
and $22.15 per option, respectively, and for the nine months ended
September 30, 2015 and 2014 was $34.97 and $12.26 per option,
respectively.
At September 30, 2015, total compensation cost related to
non-vested awards not yet recognized was $60.3 million, and the
weighted-average period over which this amount is expected to be
recognized was 2.65 years. The total fair value of options that
vested was $8.6 million and $2.0 million for the nine months ended
September 30, 2015 and 2014, respectively.
During the quarter ended June 30, 2015, the employment of two
employees terminated, and we entered into consulting agreements
with them, which allows them to continue to vest in previously
granted options through the end of the consulting period. As a
result of the agreements and modification of their awards, we
recognized a one-time charge of $6.4 million in stock compensation
expense, recorded in selling, general and administrative expense,
in the three month period ended June 30, 2015.
During the quarter ended June 30, 2015, certain employees and
directors were issued restricted stock units as part of our
long-term compensation program. As of September 30, 2015,
65,657 unvested restricted stock units were outstanding with a
weighted average fair value of $55.57, and we have recognized
$302,000 and $333,000 in stock compensation expense in the three
and nine months ended September 30, 2015, respectively.</t>
  </si>
  <si>
    <t>Employee Stock Purchase Plan</t>
  </si>
  <si>
    <t>Text Block [Abstract]</t>
  </si>
  <si>
    <t>3. Employee Stock Purchase Plan
On June 18, 2015, our shareholders approved and adopted the
2015 Employee Stock Purchase Plan (“ESPP”). As of
September 30, 2015, we have reserved 400,000 shares of common
stock for issuance under the plan. All benefit-eligible employees
may participate in the ESPP, which permits employees to purchase
common stock through payroll deductions at a price equal to 85
percent of the fair market value of the shares at the beginning of
the offering period (grant date) or at the end of the purchase
period (purchase date), whichever is lower. There are three
six-month purchase periods, beginning July 1, 2015, with
subsequent periods beginning on January 1, 2016, and
July 1, 2016. The ESPP is intended to qualify under section
423 of the Internal Revenue Code. Individual participant purchases
within a given calendar year are limited to $25,000 and no more
than 5,000 shares on any single purchase date.
The fair value of ESPP purchase rights was estimated using the
Black-Scholes option pricing model and was calculated using the
following assumptions for the three and nine months ended
September 30, 2015: expected volatility of 60.3%, risk-free
interest rate of 0.25%, and expected life of 0.9 years. The
weighted average fair value of purchase rights granted in the three
and nine months ended September 30, 2015 was $20.59. Total
compensation expense recognized for the ESPP was $256,000 for the
three and nine month periods ended September 30, 2015, which
was recorded in the same expense categories in the condensed
statement of operations as the underlying employee compensation.
Amounts withheld from participants are classified as cash from
financing activities in the cash flow statement and as a liability
in the balance sheet until such time as shares are purchased. Cash
received from ESPP withholdings for the three and nine months ended
September 30, 2015 was $399,000.</t>
  </si>
  <si>
    <t>Preferred Stock</t>
  </si>
  <si>
    <t>Equity [Abstract]</t>
  </si>
  <si>
    <t>4. Preferred Stock
As of December 31, 2013, there were 582,976 shares of Series A
Preferred Stock outstanding; 2,261,506 shares of Series B
Redeemable Preferred Stock outstanding, and 6,899,281 shares of
Series C Redeemable Preferred Stock outstanding. On
February 28, 2014, we issued 1,858,012 shares of Series D
Redeemable Preferred Stock with a par value of $0.001 and an
Original Issue Price of $13.455 per share, with total proceeds, net
of offering costs, of $24.8 million.
Between May 23, 2014 and June 5, 2014, holders of 377,752
Series B warrants exercised their rights under the warrants to
purchase an equal number of shares of Series B Redeemable Preferred
Stock. The aggregate gross proceeds from these Series B warrant
exercises was $1.4 million.
On June 23, 2014, upon the closing of the IPO and the filing
of our Seventh Amended and Restated Certificate of Incorporation,
each one of the outstanding shares of Preferred Stock and
Redeemable Preferred Stock was converted to a share of common
stock, with a total of 11,979,479 shares converted to common stock.
In addition, 5,000,000 shares of new Preferred Stock, par value
$0.001 per share, were authorized. The voting powers, preferences
and other rights of these Preferred Shares will be determined by
our Board of Directors prior to their issuance.</t>
  </si>
  <si>
    <t>Debt</t>
  </si>
  <si>
    <t>Debt Disclosure [Abstract]</t>
  </si>
  <si>
    <t>5. Debt
In July 2014, we entered into a Credit and Security Agreement
(Credit Agreement) with MidCap Financial SBIC, LP (MidCap) for a
$20 million credit facility, secured by all of our assets, with a
negative pledge against our intellectual property (with all
amendments thereto, the MidCap Credit Facility). The MidCap Credit
Facility is structured in two $10 million tranches, with the first
tranche previously drawn at closing and the second tranche to be
drawn after we provide evidence to MidCap of positive primary
endpoint results from our ZS004 clinical study, a study that has
now been completed and whose primary endpoints were met, but before
its expiration on October 31, 2014. In September
2014, March 2015, April 2015 and July 2015, we entered
into amendments which extended the second tranche commitment
termination date to March 31, 2015, April 30,
2015, June 15, 2015 and August 15, 2015,
respectively. We allowed the second tranche to terminate in August
2015. Notes issued under the terms of the Credit Agreement bear
interest at the rate of 7.5% per annum, payable monthly, have
principal payable in 36 monthly installments commencing on
January 1, 2016 and are subject to a $50,000 fee which we paid
to MidCap upon closing. On January 1, 2019, the maturity date
of the notes, we will owe MidCap an exit fee equal to 6.5% of the
amount of notes funded under the Credit Agreement. We issued a note
payable to MidCap in the amount of $10 million for the first
tranche on July 14, 2014. The 6.5% exit fee is being
recognized as additional interest expense over the term of the
note. Also in September 2014, MidCap assigned $2.5 million of the
credit facility to Silicon Valley Bank.
During the second quarter of 2015 we were in technical default of
certain notification provisions of the Credit Agreement. As part of
the Fourth Amendment to the Credit Agreement entered into in July
2015, MidCap waived the defaults. As of September 30, 2015, we
were in compliance with the terms of the amended Credit
Agreement.
The estimated fair value of the MidCap debt is $10.1 million. The
fair value was estimated based upon management’s use of an
income approach utilizing a present value technique (Level 3
measurement).</t>
  </si>
  <si>
    <t>Defined Contribution Plan</t>
  </si>
  <si>
    <t>Postemployment Benefits [Abstract]</t>
  </si>
  <si>
    <t>6. Defined Contribution Plan
In March, 2014, we began to sponsor a 401(k) retirement plan, in
which substantially all of our full-time employees are eligible to
participate. Eligible participants may contribute a percentage of
their annual compensation to this plan, subject to statutory
limitations. Irrespective of the amount of any participant
contributions in a plan year, we will contribute an amount equal to
3% of each participant’s annual salary into their account in
the plan each plan year, subject to federal limits per employee for
safe harbor plans such as the plan we have offered. For the three
months ended September 30, 2015 and 2014, we made safe harbor
contributions into the plan totaling $100,000 and $55,000,
respectively, and for the nine months ended September 30, 2015
and 2014, we made safe harbor contributions into the plan totaling
$257,000 and $113,000, respectively.</t>
  </si>
  <si>
    <t>Commitments and Contingencies</t>
  </si>
  <si>
    <t>Commitments and Contingencies Disclosure [Abstract]</t>
  </si>
  <si>
    <t>7. Commitments and Contingencies
Commitments
We have various manufacturing, clinical, research and other
contracts with vendors in the conduct of the normal course of
business. As of September 30, 2015, we had a purchase
commitment for approximately $2.1 million with equipment vendors
for the manufacture of equipment to produce our product and $0.5
million with contract manufacturers to produce clinical materials.
In April 2015, we entered into a lease agreement with Park Place
Realty Holding Company, Inc. for the lease of 37,874 square feet of
office space to house our executive and commercial offices in San
Mateo, CA. The term of the lease is for 100 months, commencing on
August 1, 2015, with an option to renew the lease for one
five-year period at the then-market rate. Under the terms of the
lease, rent will be abated for the first four months of the lease
term and the rent for the fifth month was paid at the time the
lease was executed. Thereafter, rent is due and payable on the
first day of each month of the lease term. Monthly rent expense
under this lease will approximate $154,062 on a straight-line
basis. All other significant contracts as of September 30,
2015 were terminable, with varying provisions regarding
termination. If a contract with a specific vendor were to be
terminated, we would only be obligated for the product or services
that we had received at the time the termination became effective.
As of September 30, 2015, we had $0.3 million in commitments
related to the build-out of our San Mateo office.
The future minimum lease payments for all operating leases at
September 30, 2015 are as follows (in thousands):
2015 $ 329
2016 2,436
2017 2,210
2018 2,057
2019 2,123
Thereafter 8,906
Total future minimum payments $ 18,061
As of September 30, 2015, we have a receivable of $1.9 million
related to the reimbursement for tenant improvements in connection
with the buildout of the San Mateo office. We are accounting for
this as a lease incentive to be amortized as a reduction in rent
expense over the life of the lease.
On September 4, 2015, we vacated our leased office in Redwood
City, CA and moved into our new offices in San Mateo, CA. Our lease
obligation on the Redwood City space continues through
August 30, 2017, and we are marketing the space for sublease.
As part of the transition to the new offices, all of the furniture
and fixtures in the Redwood City space were left in the space and
are not expected to be utilized by us in the future. As a result of
this transition, we recorded a liability for the fair value of the
remaining lease payments, net of expected sublease income, of
$145,000 and will accrete that liability over the remaining lease
term against rent expense. We also recorded additional depreciation
expense of $290,000 for the remaining book value of the Redwood
City leasehold improvements and furniture and fixtures, as we do
not expect to derive any future economic benefit from them.
Contingencies
While there are no legal proceedings we are aware of, we may become
party to various claims and complaints arising from the ordinary
course of business. We do not believe that any ultimate liability
resulting from any such claims will have a material adverse effect
on our results of operations, financial position or liquidity.</t>
  </si>
  <si>
    <t>Subsequent Events</t>
  </si>
  <si>
    <t>Subsequent Events [Abstract]</t>
  </si>
  <si>
    <t>8. Subsequent Events
In connection with our May 26, 2015 NDA submission we remitted
a $2.4 million filing fee to the FDA. On June 1st, 2015, we
submitted a refund request under the FDA’s small business
waiver and refunds provision, as we are a company of less than 500
employees, we do not have a drug product previously approved under
a human drug application and introduced or delivered for
introduction into interstate commerce, and ZS-9 was our first human
drug application submitted to the FDA. Due to the uncertainty
regarding the collectability of this refund, we recorded this
filing fee as an expense in research and development expenses in
the quarter ended June 30, 2015.
In October, 2015, we were informed by the FDA that they had
determined that we qualified for a small company waiver, and we
would be receiving a refund of our filing fee. As of
September 30, 2015, the filing fee was included in research
and development expense, but we will recognize a gain in this line
item of $2.4 million in our fourth quarter of 2015 upon receipt of
the refund.
On November 5, 2015, we entered into an agreement and plan of
merger (“Merger Agreement”) with Zeneca, Inc.
(“Parent” or “AstraZeneca”) and Zanzibar
Acquisition Corp., a wholly owned subsidiary of Parent
(“Merger Sub”), pursuant to which Merger Sub will
commence an offer to purchase all of the outstanding shares of our
common stock (the “Shares”) at a purchase price of
$90.00 per share in cash (the “Offer”). Following the
consummation of the Offer, Merger Sub will merge with and into the
Company (the “Merger”). The obligation of Parent and
Purchaser to complete the Offer and consummate the Merger is
subject to certain conditions, including (i) Merger Sub (or Parent
on Merger Sub’s behalf) shall have accepted for payment all
Shares validly tendered and not validly withdrawn pursuant to the
Offer, (ii) the absence of any law or order, injunction or decree
enacted, enforced, amended, issued, in effect or deemed applicable
to the Merger by any supranational, national, foreign, federal,
state or local government or subdivision thereof, or governmental,
judicial, legislative, executive, administrative or regulatory
authority (including the FDA), agency, commission, tribunal or body
(“Governmental Entity”) that is in effect, and no
Governmental Entity shall have taken any other action, in each case
the effect of which is to make illegal or otherwise prohibit
consummation of the Merger, and (iii) other customary conditions.
These conditions are described in more detail in the Merger
Agreement, which we filed as an exhibit to the Current Report on
Form 8-K with the SEC on November 6, 2015.</t>
  </si>
  <si>
    <t>Nature of Business and Summary of Significant Accounting Policies (Policies)</t>
  </si>
  <si>
    <t>Organization</t>
  </si>
  <si>
    <t>Organization
ZS Pharma, Inc. is a biopharmaceutical company focused on the
development and commercialization of highly selective, non-absorbed
drugs to treat renal, cardiovascular, liver and metabolic diseases.
Our proprietary zirconium silicate technology allows us to create
highly selective ion traps that can reduce toxic levels of specific
electrolytes without disturbing the balance of other electrolytes.
Our lead product candidate, sodium zirconium cyclosilicate, (or
ZS-9), completed Phase III development for the treatment of
hyperkalemia, a life-threatening condition in which elevated levels
of potassium increase the risk of muscle dysfunction, including
cardiac arrhythmias and sudden cardiac death. We submitted our New
Drug Application, or NDA, in the United States on May 26,
2015, and we have been informed by the FDA that our Prescription
Drug User Fee Act (PDUFA) goal date is May 26, 2016. We expect
to submit our Marketing Authorization Application, or MAA, in
Europe in the fourth quarter of 2015 with the goal of obtaining
approval for the treatment of hyperkalemia in Europe.
On June 17, 2014, our registration statement on Form S-1 (File
No. 333-195961) relating to our initial public offering (IPO)
of our common stock was declared effective by the Securities and
Exchange Commission (SEC). Our shares began trading on The NASDAQ
Global Select Market on June 18, 2014. The public offering
price of the shares sold in the offering was $18.00 per share. The
IPO closed on June 23, 2014 and included 6,836,111 shares of
common stock, which included 891,667 shares of common stock issued
pursuant to the option granted to the underwriters to purchase
additional shares. We received total proceeds from the offering of
$114.4 million, net of underwriting discounts and commissions of
$8.6 million. After deducting offering expenses of approximately
$2.3 million, net proceeds were approximately $112.1 million. Upon
the closing of the IPO, all shares of convertible preferred stock
then outstanding converted into 11,979,479 shares of common
stock.
Upon the effectiveness of the Amended and Restated Certificate of
Incorporation of the Company on June 23, 2014, the number of
shares of capital stock the Company is authorized to issue was
increased to 255,000,000 shares, of which 250,000,000 shares are
common stock and 5,000,000 shares are preferred stock. Both the
common stock and preferred stock have a par value of $0.001 per
share. There were no shares of preferred stock outstanding at
September 30, 2015 or 2014.
On March 30, 2015, we closed our follow-on public offering of
4,015,939 shares of our common stock. The public offering price of
the shares sold in the offering was $46.25 per share. The total
proceeds from the offering to us, net of underwriting discounts and
commissions of approximately $11.1 million, were approximately
$174.6 million. After deducting offering expenses of approximately
$1.0 million, our net proceeds were approximately $173.7
million.</t>
  </si>
  <si>
    <t>Basis of Presentation</t>
  </si>
  <si>
    <t>Basis of Presentation
The accompanying financial statements have been prepared in
accordance with United State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interim condensed balance sheet as of September 30, 2015,
and the interim condensed statements of operations for the three
and nine months ended September 30, 2015 and 2014, and the
interim condensed statements of cash flows for the nine months
ended September 30, 2015 and 2014, are unaudited. The
unaudited interim condensed financial statements have been prepared
on the same basis as the annual financial statements and, in the
opinion of management, reflect all adjustments, which include only
normal recurring adjustments, necessary to present fairly our
financial position as of September 30, 2015, and our results
of operations for the three and nine months ended
September 30, 2015 and 2014, and cash flows for the nine
months ended September 30, 2015 and 2014. The financial data
and the other financial information disclosed in these notes to the
financial statements related to the three month periods and nine
month periods, are also unaudited. The results of operations for
the three months ended September 30, 2015, are not necessarily
indicative of the results to be expected for the year ending
December 31, 2015, or for any other future annual or interim
period. The condensed balance sheet as of December 31, 2014
included herein was derived from the audited financial statements
as of that date. These financial statements should be read in
conjunction with our audited financial statements included in our
form 10-K, filed with the SEC.</t>
  </si>
  <si>
    <t>Reverse Stock Split</t>
  </si>
  <si>
    <t>Reverse Stock Split
In June 2014, our board of directors and our stockholders approved
an amendment to our amended and restated certificate of
incorporation to effect a reverse split of shares of our common
stock on a 1-for-2.56437 basis (the Reverse Stock Split). The par
values and the authorized shares of the common and convertible
preferred stock were not adjusted as a result of the Reverse Stock
Split. All issued and outstanding common stock, convertible
preferred stock, options for common stock, warrants for common and
preferred stock, and per share amounts contained in the financial
statements have been retroactively adjusted to reflect this Reverse
Stock Split for all periods presented. The Reverse Stock Split was
made effective on June 11, 2014.</t>
  </si>
  <si>
    <t>Use of Estimates</t>
  </si>
  <si>
    <t>Use of Estimates
The preparation of the financial statements in accordance with U.S.
GAAP requires management to make certain estimates and judgments
that affect the reported amounts of assets, liabilities, and
expenses. Actual results could differ from those estimates.
We estimate our clinical trial expense accrual for a given period
based on the number of patients enrolled at each site and the
length of time each patient has been in the trial, less amounts
previously billed, plus any ancillary clinical trial expenses that
have been incurred but not yet recorded.
We measure and recognize compensation expense for all stock options
granted to our employees and directors, based on the estimated fair
value of the award on the grant date. We use the Black-Scholes
valuation model to estimate the fair value of stock option awards.
The fair value is recognized as expense, net of estimated
forfeitures, over the requisite service period, which is generally
the vesting period of the respective award, on a straight-line
basis. We believe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using the
accelerated method. The determination of the grant-date fair value
of options using an option-pricing model is affected by our
estimated common stock fair value, as well as assumptions regarding
a number of other complex and subjective variables.</t>
  </si>
  <si>
    <t>Cash, Cash Equivalents and Short-Term Investments</t>
  </si>
  <si>
    <t>Cash, Cash Equivalents and Short-Term Investments
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No security in our portfolio shall have a maturity date
greater than 12 months at the time of purchase.
We classify our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Our marketable securities are
carried at fair value, with the unrealized gains and losses, net of
taxes, reported in accumulated other comprehensive loss as a
component of stockholders’ equity. Fair values are determined
for each individual security in the investment portfolio.
Interest income from our investment portfolio is recorded in
interest/other income and is presented net of any discount
accretion or premium amortization.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We place our cash with institutions with high credit quality.
However, at certain times such cash may be in excess of Federal
Deposit Insurance Corporation and Securities Investor Protection
Corporation insurance limits. The carrying amount of cash
approximates fair value.
The following is a summary of cash, cash equivalents and short-term
investments (in thousands):
Amortized Cost Gross Gross
Estimated Fair
September 30, 2015
Cash and money market funds $ 59,371 $
— $
— $ 59,371
Corporate bonds 80,234 11 (29 ) 80,216
Commercial paper 27,731 18
— 27,749
Government securities 29,802 4 (1 ) 29,805
Asset backed securities 9,804
— (2 ) 9,802
Total financial assets $ 206,942 $ 33 $ (32 ) $ 206,943
Reported As:
Cash and cash equivalents $ 64,347
Short-term investments $ 142,596
$ 206,943
Amortized Cost Gross Gross
Estimated Fair
December 31, 2014
Cash and money market funds $ 36,534 $
— $
— $ 36,534
Corporate bonds 53,679
— (43 ) 53,636
Commercial paper 7,686 13
— 7,699
Government securities 4,411
—
— 4,411
Total financial assets $ 102,310 $ 13 $ (43 ) $ 102,280
Reported As:
Cash and cash equivalents $ 47,402
Short-term investments $ 54,878
$ 102,280
For the nine months ended September 30, 2015 and 2014, there
were no significant realized gains or losses on the
available-for-sale securities. All available-for-sale marketable
securities held at September 30, 2015 and December 31,
2014 had maturity dates less than one year. Unrealized losses are
recognized when a decline in fair value is determined to be
other-than-temporary. As of September 30, 2015 and
December 31, 2014, no investment was in a continuous
unrealized loss position for more than one year, the unrealized
losses were not due to changes in credit risk, and we believe that
it is more likely than not that the investments will be held to
maturity or a forecasted recovery of fair value.</t>
  </si>
  <si>
    <t>Restricted Cash</t>
  </si>
  <si>
    <t>Restricted Cash
On November 22, 2013, we executed an agreement to pledge,
assign, transfer, and grant a security interest to J.P. Morgan Bank
to secure the payment and performance of our credit card program.
Pursuant to the terms of the agreement, we have agreed to maintain
funds in a restricted cash account to support the credit limit of
the program, given we are a pre-revenue company. As of
September 30, 2015, the total balance in the restricted cash
account is $500,000, and we have earned approximately $1,000 in
interest income since inception of the account.
In April 2015, we entered into a lease agreement with Park Place
Realty Holding Company, Inc. (Park Place) for the lease of 37,874
square feet of office space to house our executive and commercial
offices in San Mateo, California. Under the terms of the lease, we
were required to provide Park Place with a letter of credit in the
amount of $1.5 million as security for the tenant improvements that
Park Place is making to the leased premises. The letter of credit
is drawn against Silicon Valley Bank. Pursuant to the terms of the
letter of credit agreement, we have agreed to maintain $1.5 million
in a restricted cash account to support the credit limit of the
letter of credit program.</t>
  </si>
  <si>
    <t>Fair Value Measurements</t>
  </si>
  <si>
    <t>Fair Value Measurements
ASC 820, Fair
Value Measurement
Financial assets and liabilities that have recurring fair value
measurements are shown below (in thousands):
Fair Value Measurements at
Quoted Prices in Significant Significant
Description Total Level 1 Level 2 Level 3
Financial Assets:
Money market funds $ 34,432 $ 34,432 $
— $
—
Corporate bonds 80,216
— 80,216
—
Commercial paper 27,749
— 27,749
—
Government securities 29,805
— 29,805
—
Asset-backed securities 9,802
— 9,802
—
Total financial assets $ 182,004 $ 34,432 $ 147,572 $
—
Fair Value Measurements at
Quoted Prices in Significant Significant
Description Total Level 1 Level 2 Level 3
Financial Assets:
Money market funds $ 22,142 $ 22,142 $
— $
—
Corporate bonds 53,636
— 53,636 $
—
Commercial paper 7,699
— 7,699
—
Government securities 4,411
— 4,411
—
Total financial assets $ 87,888 $ 22,142 $ 65,746 $
—
Level 2 available-for-sale securities primarily consisted of:
(i) bonds and notes issued by the United States government and
its agencies, domestic and foreign corporations and foreign
governments; (ii) preferred securities issued by domestic and
foreign corporations; and (iii) asset-backed securities issued
by domestic corporations. The estimated fair values of these
securities are determined using various valuation techniques that
incorporate standard observable inputs and assumptions such as
benchmark yields, reported trades, broker/dealer quotes, issuer
spreads, benchmark securities, bids/offers and other pertinent
reference data.
We believe the recorded values of cash and cash equivalents, other
current assets, accounts payable, and accrued expenses approximate
fair value because of the short maturity of these financial
instruments.</t>
  </si>
  <si>
    <t>Income Taxes</t>
  </si>
  <si>
    <t>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We continue to record a valuation allowance for the full
amount of deferred tax assets, which would otherwise be recorded
for tax benefits relating to the operating loss and tax credit
carryforwards, as realization of such deferred tax assets cannot be
determined to be more likely than not.
The Company recognizes uncertain tax positions when it is
more-likely-than-not, based on the technical merits, that the
position will not be sustained upon examination. At
September 30, 2015, the Company had no uncertain tax
positions.</t>
  </si>
  <si>
    <t>Comprehensive Income (Loss)</t>
  </si>
  <si>
    <t>Comprehensive Income (Loss)
Comprehensive income (loss) is defined as the change in equity of a
business enterprise during a period from transactions and other
events and circumstances from non-owner sources. For the three
months and nine months ended September 30, 2015, we had
short-term investments that included unrealized gains and losses,
which were reported in other comprehensive loss. For the three and
nine months ended September 30, 2014, net loss equaled
comprehensive loss.</t>
  </si>
  <si>
    <t>Net Loss per Common Share Attributable to Common Shareholders</t>
  </si>
  <si>
    <t>Net Loss per Common Share Attributable to Common
Shareholders
Basic net loss per share attributable to common shareholders is
calculated by dividing the net loss attributable to common
share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hareholders was computed using the two-class method required for
participating securities. Due to our net loss, there was no impact
on the earnings per share calculation in applying the two-class
method since the participating securities had no legal requirement
to share in any losses.
The following outstanding shares of common stock equivalents were
excluded from the computations of diluted net loss per common share
attributable to common shareholders for the periods presented as
the effect of including such securities would be antidilutive:
Nine Months Ended
2015 2014
Restricted stock units 65,657
—
Options to purchase common stock 5,612,343 4,694,227
5,678,000 4,694,227</t>
  </si>
  <si>
    <t>Recent Accounting Pronouncements</t>
  </si>
  <si>
    <t>Recent Accounting Pronouncements
In August 2015, the Financial Accounting Standards Board
(“FASB”) issued Accounting Standards Update
(“ASU”) 2015-15, Interest – Imputation
of Interest (Subtopic 835-30): Presentation and Subsequent
Measurement of Debt Issuance Costs Associated with Line-of-Credit
Arrangements. Interest-Imputation of
Interest (Subtopic 835-30): Simplifying the Presentation of Debt
Issuance Costs,
In May 2015, the FASB issued ASU No. 2015-07 , Fair Value
Measurement (Topic 820): Disclosures for Investments in Certain
Entities That Calculate Net Asset Value per Share (or Its
Equivalent).
In August 2014, the FASB issued ASU No. 2014-15, Presentation of Financial
Statements—Going Concern: Disclosure of Uncertainties about
an Entity’s Ability to Continue as a Going Concern
In August 2015, the FASB issued ASU No. 2015-14, Revenue from Contracts with
Customers</t>
  </si>
  <si>
    <t>Nature of Business and Summary of Significant Accounting Policies (Tables)</t>
  </si>
  <si>
    <t>Summary of Cash, Cash Equivalents and Short-Term Investments</t>
  </si>
  <si>
    <t>The following is a summary of cash, cash equivalents and short-term
investments (in thousands):
Amortized Cost Gross Gross
Estimated Fair
September 30, 2015
Cash and money market funds $ 59,371 $
— $
— $ 59,371
Corporate bonds 80,234 11 (29 ) 80,216
Commercial paper 27,731 18
— 27,749
Government securities 29,802 4 (1 ) 29,805
Asset backed securities 9,804
— (2 ) 9,802
Total financial assets $ 206,942 $ 33 $ (32 ) $ 206,943
Reported As:
Cash and cash equivalents $ 64,347
Short-term investments $ 142,596
$ 206,943
Amortized Cost Gross Gross
Estimated Fair
December 31, 2014
Cash and money market funds $ 36,534 $
— $
— $ 36,534
Corporate bonds 53,679
— (43 ) 53,636
Commercial paper 7,686 13
— 7,699
Government securities 4,411
—
— 4,411
Total financial assets $ 102,310 $ 13 $ (43 ) $ 102,280
Reported As:
Cash and cash equivalents $ 47,402
Short-term investments $ 54,878
$ 102,280</t>
  </si>
  <si>
    <t>Schedule of Fair Value Assets and Liabilities Measured on Recurring Basis</t>
  </si>
  <si>
    <t>Financial assets and liabilities that have recurring fair value
measurements are shown below (in thousands):
Fair Value Measurements at
Quoted Prices in Significant Significant
Description Total Level 1 Level 2 Level 3
Financial Assets:
Money market funds $ 34,432 $ 34,432 $
— $
—
Corporate bonds 80,216
— 80,216
—
Commercial paper 27,749
— 27,749
—
Government securities 29,805
— 29,805
—
Asset-backed securities 9,802
— 9,802
—
Total financial assets $ 182,004 $ 34,432 $ 147,572 $
—
Fair Value Measurements at
Quoted Prices in Significant Significant
Description Total Level 1 Level 2 Level 3
Financial Assets:
Money market funds $ 22,142 $ 22,142 $
— $
—
Corporate bonds 53,636
— 53,636 $
—
Commercial paper 7,699
— 7,699
—
Government securities 4,411
— 4,411
—
Total financial assets $ 87,888 $ 22,142 $ 65,746 $
—</t>
  </si>
  <si>
    <t>Outstanding Shares of Common Stock Equivalents Excluded from Computation of Diluted Net Loss per Common Share</t>
  </si>
  <si>
    <t>The following outstanding shares of common stock equivalents were
excluded from the computations of diluted net loss per common share
attributable to common shareholders for the periods presented as
the effect of including such securities would be antidilutive:
Nine Months Ended
2015 2014
Restricted stock units 65,657
—
Options to purchase common stock 5,612,343 4,694,227
5,678,000 4,694,227</t>
  </si>
  <si>
    <t>Equity Compensation Plans and Stock-Based Compensation (Tables)</t>
  </si>
  <si>
    <t>Summary of Stock Option Activity</t>
  </si>
  <si>
    <t>Our stock option activity and related information are summarized as
follows:
Outstanding Options
Number Weighted- Weighted-
Options outstanding at December 31, 2014 4,732,564 $ 7.52 8.31
Options granted 118,024 45.86 9.87
Options exercised (14,626 ) 4.41 7.88
Options forfeited
—
—
—
Options outstanding at March 31, 2015 4,835,962 $ 8.46 8.10
Options granted 628,216 51.59 9.52
Options exercised (157,376 ) 2.44 6.08
Options forfeited
—
—
—
Options outstanding at June 30, 2015 5,306,802 13.75 8.10
Options granted 478,150 56.10 9.80
Options exercised (152,493 ) 4.32 7.69
Options forfeited (20,116 ) 27.09 8.60
Options outstanding at September 30, 2015 5,612,343 17.56 8.06
Exercisable at September 30, 2015 2,369,886 $ 4.77 7.20</t>
  </si>
  <si>
    <t>Schedule of Grant Date Fair Value Options</t>
  </si>
  <si>
    <t>The Company utilized a Monte Carlo simulation method to estimate
the fair value of these options on the grant date, and the
following grant date fair values were calculated for each tranche
of the award:
Number of Options
Grant Date Fair Value
IPO Scenario
- Closing of Series D Preferred Stock Financing 31,641 $ 144,931
- Closing of IPO 158,206 $ 538,520
189,847 $ 683,451</t>
  </si>
  <si>
    <t>Commitments and Contingencies (Tables)</t>
  </si>
  <si>
    <t>Summary of Future Minimum Lease Payments for Operating Leases</t>
  </si>
  <si>
    <t>The future minimum lease payments for all operating leases at
September 30, 2015 are as follows (in thousands):
2015 $ 329
2016 2,436
2017 2,210
2018 2,057
2019 2,123
Thereafter 8,906
Total future minimum payments $ 18,061</t>
  </si>
  <si>
    <t>Nature of Business and Summary of Significant Accounting Policies - Additional Information (Detail)</t>
  </si>
  <si>
    <t>Mar. 30, 2015USD ($)$ / sharesshares</t>
  </si>
  <si>
    <t>Jun. 23, 2014USD ($)$ / sharesshares</t>
  </si>
  <si>
    <t>Apr. 30, 2015USD ($)ft²</t>
  </si>
  <si>
    <t>Jun. 30, 2014</t>
  </si>
  <si>
    <t>Sep. 30, 2015USD ($)$ / sharesshares</t>
  </si>
  <si>
    <t>Sep. 30, 2014USD ($)shares</t>
  </si>
  <si>
    <t>Dec. 31, 2014USD ($)$ / sharesshares</t>
  </si>
  <si>
    <t>Restricted Cash and Investments [Line Items]</t>
  </si>
  <si>
    <t>Common stock, shares outstanding | shares</t>
  </si>
  <si>
    <t>Common stock, shares issued | shares</t>
  </si>
  <si>
    <t>Proceeds from issue of common stock</t>
  </si>
  <si>
    <t>Payments for underwriting discounts and commissions</t>
  </si>
  <si>
    <t>Net proceeds from public offering</t>
  </si>
  <si>
    <t>Convertible preferred stock, shares outstanding | shares</t>
  </si>
  <si>
    <t>Common stock, shares authorized | shares</t>
  </si>
  <si>
    <t>Preferred stock, shares authorized | shares</t>
  </si>
  <si>
    <t>Common stock, par value | $ / shares</t>
  </si>
  <si>
    <t>Preferred stock, par value | $ / shares</t>
  </si>
  <si>
    <t>Reverse Stock Split, Ratio</t>
  </si>
  <si>
    <t>Maturity date of marketable securities</t>
  </si>
  <si>
    <t>Marketable securities with maturities greater than 90 days at the date of  purchase and 12 months or less remaining at the balance sheet date will be  classified as short-term</t>
  </si>
  <si>
    <t>Realized gains or losses on the available-for-sale securities</t>
  </si>
  <si>
    <t>Continuous unrealized loss position,Amount</t>
  </si>
  <si>
    <t>Restricted cash to support credit limit</t>
  </si>
  <si>
    <t>Other interest income earned</t>
  </si>
  <si>
    <t>Rental space | ft²</t>
  </si>
  <si>
    <t>MidCap Financial SBIC, LP [Member]</t>
  </si>
  <si>
    <t>Debt issuance costs</t>
  </si>
  <si>
    <t>Letter of Credit [Member]</t>
  </si>
  <si>
    <t>Letter of Credit [Member] | Park Place Realty Holding Company Inc [Member]</t>
  </si>
  <si>
    <t>Letter of credit</t>
  </si>
  <si>
    <t>Maximum [Member]</t>
  </si>
  <si>
    <t>IPO [Member]</t>
  </si>
  <si>
    <t>Common stock price per share | $ / shares</t>
  </si>
  <si>
    <t>Public offering expenses</t>
  </si>
  <si>
    <t>IPO [Member] | Convertible Preferred Stock [Member]</t>
  </si>
  <si>
    <t>Underwriter [Member]</t>
  </si>
  <si>
    <t>Follow-on Public Offering [Member]</t>
  </si>
  <si>
    <t>Nature of Business and Summary of Significant Accounting Policies - Summary of Cash, Cash Equivalents and Short-Term Investments (Detail) - USD ($) $ in Thousands</t>
  </si>
  <si>
    <t>Dec. 31, 2013</t>
  </si>
  <si>
    <t>Cash and Cash Equivalents [Line Items]</t>
  </si>
  <si>
    <t>Amortized Cost</t>
  </si>
  <si>
    <t>Gross Unrealized Gains</t>
  </si>
  <si>
    <t>Gross Unrealized Losses</t>
  </si>
  <si>
    <t>Estimated Fair Value</t>
  </si>
  <si>
    <t>Total financial assets</t>
  </si>
  <si>
    <t>Cash and Money Market Funds [Member]</t>
  </si>
  <si>
    <t>Commercial Paper [Member]</t>
  </si>
  <si>
    <t>Corporate Bonds [Member]</t>
  </si>
  <si>
    <t>Asset Backed Securities [Member]</t>
  </si>
  <si>
    <t>Government Securities [Member]</t>
  </si>
  <si>
    <t>Nature of Business and Summary of Significant Accounting Policies - Schedule of Fair Value Assets and Liabilities Measured on Recurring Basis (Detail) - Recurring Fair Value Measurements [Member] - USD ($) $ in Thousands</t>
  </si>
  <si>
    <t>Financial Assets:</t>
  </si>
  <si>
    <t>Quoted Prices in Active Markets for Identical Assets, Level 1 [Member]</t>
  </si>
  <si>
    <t>Significant Other Observable Inputs, Level 2 [Member]</t>
  </si>
  <si>
    <t>Corporate Bonds [Member] | Significant Other Observable Inputs, Level 2 [Member]</t>
  </si>
  <si>
    <t>Asset Backed Securities [Member] | Significant Other Observable Inputs, Level 2 [Member]</t>
  </si>
  <si>
    <t>Money Market Funds [Member]</t>
  </si>
  <si>
    <t>Money Market Funds [Member] | Quoted Prices in Active Markets for Identical Assets, Level 1 [Member]</t>
  </si>
  <si>
    <t>Commercial Paper [Member] | Significant Other Observable Inputs, Level 2 [Member]</t>
  </si>
  <si>
    <t>Government Securities [Member] | Significant Other Observable Inputs, Level 2 [Member]</t>
  </si>
  <si>
    <t>Nature of Business and Summary of Significant Accounting Policies - Outstanding Shares of Common Stock Equivalents Excluded from Computation of Diluted Net Loss per Common Share (Detail) - shares</t>
  </si>
  <si>
    <t>Antidilutive Securities Excluded from Computation of Earnings Per Share [Line Items]</t>
  </si>
  <si>
    <t>Antidilutive Securities Excluded from Computation of Earnings Per Share</t>
  </si>
  <si>
    <t>Restricted Stock Units [Member]</t>
  </si>
  <si>
    <t>Options to Purchase Common Stock [Member]</t>
  </si>
  <si>
    <t>Equity Compensation Plans and Stock-Based Compensation - Additional Information (Detail)</t>
  </si>
  <si>
    <t>Jun. 23, 2014USD ($)shares</t>
  </si>
  <si>
    <t>Feb. 28, 2014USD ($)shares</t>
  </si>
  <si>
    <t>Jan. 25, 2014shares</t>
  </si>
  <si>
    <t>Jun. 30, 2015USD ($)Employeeshares</t>
  </si>
  <si>
    <t>Mar. 31, 2015shares</t>
  </si>
  <si>
    <t>Sep. 30, 2014$ / shares</t>
  </si>
  <si>
    <t>Sep. 30, 2014USD ($)$ / shares</t>
  </si>
  <si>
    <t>Dec. 31, 2014shares</t>
  </si>
  <si>
    <t>Share-based Compensation Arrangement by Share-based Payment Award [Line Items]</t>
  </si>
  <si>
    <t>Shares of common stock available for granting under employee stock option plan</t>
  </si>
  <si>
    <t>Number of shares granted outstanding</t>
  </si>
  <si>
    <t>Number of options</t>
  </si>
  <si>
    <t>Aggregate intrinsic value of options exercisable | $</t>
  </si>
  <si>
    <t>Aggregate intrinsic value of options outstanding | $</t>
  </si>
  <si>
    <t>Weighted-average grant-date fair value of options granted | $ / shares</t>
  </si>
  <si>
    <t>Total compensation cost related to nonvested awards not yet recognized | $</t>
  </si>
  <si>
    <t>Weighted-average period of nonvested awards expected to be recognized</t>
  </si>
  <si>
    <t>2 years 7 months 24 days</t>
  </si>
  <si>
    <t>Fair value of options vested | $</t>
  </si>
  <si>
    <t>Number of employees terminated | Employee</t>
  </si>
  <si>
    <t>Selling, General and Administrative Expenses [Member]</t>
  </si>
  <si>
    <t>Stock based compensation expenses | $</t>
  </si>
  <si>
    <t>Fourth Amended Stock Incentive Plan (the Prior Plan) [Member]</t>
  </si>
  <si>
    <t>2014 Incentive Plan [Member]</t>
  </si>
  <si>
    <t>Chief Executive Officer [Member]</t>
  </si>
  <si>
    <t>Vesting period</t>
  </si>
  <si>
    <t>4 years</t>
  </si>
  <si>
    <t>Newly Hired Employees [Member]</t>
  </si>
  <si>
    <t>Unvested restricted stock units outstanding</t>
  </si>
  <si>
    <t>Weighted average fair value of unvested restricted stock | $ / shares</t>
  </si>
  <si>
    <t>Share-based Compensation Award, Tranche One [Member] | Series D Preferred Stock [Member]</t>
  </si>
  <si>
    <t>Share-based Compensation Award, Tranche Two [Member] | IPO [Member]</t>
  </si>
  <si>
    <t>Equity Compensation Plans and Stock-Based Compensation - Summary of Stock Option Activity (Detail) - $ / shares</t>
  </si>
  <si>
    <t>12 Months Ended</t>
  </si>
  <si>
    <t>Jun. 30, 2015</t>
  </si>
  <si>
    <t>Mar. 31, 2015</t>
  </si>
  <si>
    <t>Number of Shares, Options outstanding, beginning balance</t>
  </si>
  <si>
    <t>Weighted-Average Exercise Price Options outstanding, beginning balance</t>
  </si>
  <si>
    <t>Number of Shares, Options granted</t>
  </si>
  <si>
    <t>Number of Shares, Options exercised</t>
  </si>
  <si>
    <t>Number of Shares, Options forfeited</t>
  </si>
  <si>
    <t>Number of Shares, Options outstanding, ending balance</t>
  </si>
  <si>
    <t>Number of Shares, Exercisable, end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Exercisable, ending balance</t>
  </si>
  <si>
    <t>Weighted-Average Remaining Contractual Life in Years, Options granted</t>
  </si>
  <si>
    <t>9 years 9 months 18 days</t>
  </si>
  <si>
    <t>9 years 6 months 7 days</t>
  </si>
  <si>
    <t>9 years 10 months 13 days</t>
  </si>
  <si>
    <t>Weighted-Average Remaining Contractual Life in Years, Options exercised</t>
  </si>
  <si>
    <t>7 years 8 months 9 days</t>
  </si>
  <si>
    <t>6 years 29 days</t>
  </si>
  <si>
    <t>7 years 10 months 17 days</t>
  </si>
  <si>
    <t>Weighted-Average Remaining Contractual Life in Years, Options forfeited</t>
  </si>
  <si>
    <t>8 years 7 months 6 days</t>
  </si>
  <si>
    <t>Weighted-Average Remaining Contractual Life in Years, Options outstanding</t>
  </si>
  <si>
    <t>8 years 22 days</t>
  </si>
  <si>
    <t>8 years 1 month 6 days</t>
  </si>
  <si>
    <t>8 years 3 months 22 days</t>
  </si>
  <si>
    <t>Weighted-Average Remaining Contractual Life in Years, Exercisable</t>
  </si>
  <si>
    <t>7 years 2 months 12 days</t>
  </si>
  <si>
    <t>Equity Compensation Plans and Stock-Based Compensation - Schedule of Grant Date Fair Value Options (Detail) - USD ($)</t>
  </si>
  <si>
    <t>Feb. 28, 2014</t>
  </si>
  <si>
    <t>Jan. 25, 2014</t>
  </si>
  <si>
    <t>Grant Date Fair Value</t>
  </si>
  <si>
    <t>Employee Stock Purchase Plan - Additional Information (Detail) - USD ($)</t>
  </si>
  <si>
    <t>Employee Stock Purchase Plan [Line Items]</t>
  </si>
  <si>
    <t>Cash received from ESPP</t>
  </si>
  <si>
    <t>Weighted-average grant-date fair value of options granted</t>
  </si>
  <si>
    <t>Employee Stock Purchase Plan [Member]</t>
  </si>
  <si>
    <t>Common stock reserved for issuance under ESPP</t>
  </si>
  <si>
    <t>Fair market value percentage of shares issued under ESPP</t>
  </si>
  <si>
    <t>85.00%</t>
  </si>
  <si>
    <t>Employee stock purchase plan, shares to be purchased in single purchase date</t>
  </si>
  <si>
    <t>Employee stock purchase plan, value of shares to be purchased</t>
  </si>
  <si>
    <t>Expected dividend yield</t>
  </si>
  <si>
    <t>60.30%</t>
  </si>
  <si>
    <t>Risk-free interest rate</t>
  </si>
  <si>
    <t>0.25%</t>
  </si>
  <si>
    <t>Expected life</t>
  </si>
  <si>
    <t>10 months 24 days</t>
  </si>
  <si>
    <t>Stock based compensation expenses</t>
  </si>
  <si>
    <t>Preferred Stock - Additional Information (Detail) - USD ($) $ / shares in Units, $ in Thousands</t>
  </si>
  <si>
    <t>Jun. 05, 2014</t>
  </si>
  <si>
    <t>Capital Unit [Line Items]</t>
  </si>
  <si>
    <t>Convertible preferred stock, shares outstanding</t>
  </si>
  <si>
    <t>Proceeds from Warrant exercises, Gross</t>
  </si>
  <si>
    <t>Preferred stock, shares authorized</t>
  </si>
  <si>
    <t>Preferred stock, par value</t>
  </si>
  <si>
    <t>Conversion of preferred shares into common shares</t>
  </si>
  <si>
    <t>Series B Preferred Stock [Member]</t>
  </si>
  <si>
    <t>Series A Preferred Stock [Member]</t>
  </si>
  <si>
    <t>Proceeds from issuance of redeemable preferred stock</t>
  </si>
  <si>
    <t>Convertible preferred stock, shares issued</t>
  </si>
  <si>
    <t>Convertible preferred stock, par value</t>
  </si>
  <si>
    <t>Original issue price</t>
  </si>
  <si>
    <t>Series B Warrant [Member] | Series B Preferred Stock [Member]</t>
  </si>
  <si>
    <t>Warrants exercised to purchase shares</t>
  </si>
  <si>
    <t>Debt - Additional Information (Detail)</t>
  </si>
  <si>
    <t>1 Months Ended</t>
  </si>
  <si>
    <t>Jul. 31, 2015</t>
  </si>
  <si>
    <t>Apr. 30, 2015</t>
  </si>
  <si>
    <t>Sep. 30, 2014USD ($)</t>
  </si>
  <si>
    <t>Jul. 31, 2014USD ($)Tranches</t>
  </si>
  <si>
    <t>Sep. 30, 2015USD ($)</t>
  </si>
  <si>
    <t>Jul. 14, 2014USD ($)</t>
  </si>
  <si>
    <t>Second Tranche [Member] | First Amendment [Member]</t>
  </si>
  <si>
    <t>Debt Instrument [Line Items]</t>
  </si>
  <si>
    <t>Credit facility expiration date</t>
  </si>
  <si>
    <t>Mar. 31,
		2015</t>
  </si>
  <si>
    <t>Second Tranche [Member] | Second Amendment [Member]</t>
  </si>
  <si>
    <t>Apr. 30,
		2015</t>
  </si>
  <si>
    <t>Second Tranche [Member] | Third Amendment [Member]</t>
  </si>
  <si>
    <t>Jun. 15,
		2015</t>
  </si>
  <si>
    <t>Second Tranche [Member] | Fourth Amendment [Member]</t>
  </si>
  <si>
    <t>Aug. 15,
		2015</t>
  </si>
  <si>
    <t>Line of credit facility maximum amount</t>
  </si>
  <si>
    <t>Credit facility amount</t>
  </si>
  <si>
    <t>Oct. 31,
		2014</t>
  </si>
  <si>
    <t>Debt instrument interest percentage</t>
  </si>
  <si>
    <t>7.50%</t>
  </si>
  <si>
    <t>Number of installments for principal payments</t>
  </si>
  <si>
    <t>36 months</t>
  </si>
  <si>
    <t>Debt instrument fee amount</t>
  </si>
  <si>
    <t>Debt instrument maturity date</t>
  </si>
  <si>
    <t>Jan. 1,
		2019</t>
  </si>
  <si>
    <t>Debt instrument redemption percentage</t>
  </si>
  <si>
    <t>6.50%</t>
  </si>
  <si>
    <t>Notes payable issue for first tranche</t>
  </si>
  <si>
    <t>Credit facility assigned to Silicon Valley Bank</t>
  </si>
  <si>
    <t>Silicon Valley Bank [Member]</t>
  </si>
  <si>
    <t>Mid Cap [Member]</t>
  </si>
  <si>
    <t>Estimated fair value of the debt</t>
  </si>
  <si>
    <t>Line of Credit [Member] | MidCap Financial SBIC, LP [Member]</t>
  </si>
  <si>
    <t>Number of tranches | Tranches</t>
  </si>
  <si>
    <t>Defined Contribution Plan - Additional Information (Detail) - USD ($) $ in Thousands</t>
  </si>
  <si>
    <t>Compensation and Retirement Disclosure [Abstract]</t>
  </si>
  <si>
    <t>Contribution, percent of employees</t>
  </si>
  <si>
    <t>3.00%</t>
  </si>
  <si>
    <t>Safe harbor contributions into 401(k) retirement plan</t>
  </si>
  <si>
    <t>Commitments and Contingencies - Additional Information (Detail)</t>
  </si>
  <si>
    <t>Sep. 04, 2015USD ($)</t>
  </si>
  <si>
    <t>Sep. 30, 2015USD ($)ft²</t>
  </si>
  <si>
    <t>Purchase Commitment, Excluding Long-term Commitment [Line Items]</t>
  </si>
  <si>
    <t>Purchase commitment amount</t>
  </si>
  <si>
    <t>Commitments</t>
  </si>
  <si>
    <t>Depreciation expense</t>
  </si>
  <si>
    <t>Fair value of the remaining lease payments</t>
  </si>
  <si>
    <t>Clinical Materials [Member]</t>
  </si>
  <si>
    <t>Park Place Realty Holding Company Inc [Member]</t>
  </si>
  <si>
    <t>Area of leased office space | ft²</t>
  </si>
  <si>
    <t>Term of lease</t>
  </si>
  <si>
    <t>100 months</t>
  </si>
  <si>
    <t>Lease agreement commencement date</t>
  </si>
  <si>
    <t>Aug. 1,
		2015</t>
  </si>
  <si>
    <t>Lease renewal period</t>
  </si>
  <si>
    <t>5 years</t>
  </si>
  <si>
    <t>Lease, rent abatement</t>
  </si>
  <si>
    <t>4 months</t>
  </si>
  <si>
    <t>Monthly rent expense</t>
  </si>
  <si>
    <t>Commitments and Contingencies - Summary of Future Minimum Lease Payments for Operating Leases (Detail) $ in Thousands</t>
  </si>
  <si>
    <t>Thereafter</t>
  </si>
  <si>
    <t>Total future minimum payments</t>
  </si>
  <si>
    <t>Subsequent Events - Additional Information (Detail) $ / shares in Units, $ in Millions</t>
  </si>
  <si>
    <t>Jun. 30, 2015USD ($)</t>
  </si>
  <si>
    <t>Sep. 30, 2015USD ($)Employees</t>
  </si>
  <si>
    <t>Nov. 05, 2015$ / shares</t>
  </si>
  <si>
    <t>Subsequent Event [Line Items]</t>
  </si>
  <si>
    <t>Gain on filing fee refund to be recognized in fourth quarter</t>
  </si>
  <si>
    <t>Subsequent Event [Member] | Merger Agreement [Member]</t>
  </si>
  <si>
    <t>Merger agreement, purchase price per share | $ / shares</t>
  </si>
  <si>
    <t>Research and Development Expense [Member]</t>
  </si>
  <si>
    <t>Filing fee remitted to FDA</t>
  </si>
  <si>
    <t>Number of employees | Employ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_);(#,##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59266</v>
      </c>
    </row>
    <row spans="1:3" r="12">
      <c t="s" s="4" r="A12">
        <v>19</v>
      </c>
      <c t="s" s="4" r="B12">
        <v>20</v>
      </c>
    </row>
    <row spans="1:3" r="13">
      <c t="s" s="4" r="A13">
        <v>21</v>
      </c>
      <c t="s" s="4" r="B13">
        <v>22</v>
      </c>
    </row>
    <row spans="1:3" r="14">
      <c t="s" s="4" r="A14">
        <v>23</v>
      </c>
      <c t="n" s="5" r="C14">
        <v>25268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t="s" s="1" r="A1">
        <v>150</v>
      </c>
      <c t="s" s="2" r="B1">
        <v>1</v>
      </c>
    </row>
    <row spans="1:2" r="2">
      <c t="s" s="2" r="B2">
        <v>2</v>
      </c>
    </row>
    <row spans="1:2" r="3">
      <c t="s" s="3" r="A3">
        <v>127</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69</v>
      </c>
      <c t="s" s="4" r="B13">
        <v>170</v>
      </c>
    </row>
    <row spans="1:2" r="14">
      <c t="s" s="4" r="A14">
        <v>171</v>
      </c>
      <c t="s" s="4" r="B1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7</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3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v>
      </c>
    </row>
    <row spans="1:2" r="3">
      <c t="s" s="3" r="A3">
        <v>14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14"/>
    <col customWidth="1" max="6" min="6" width="80"/>
    <col customWidth="1" max="7" min="7" width="27"/>
    <col customWidth="1" max="8" min="8" width="37"/>
  </cols>
  <sheetData>
    <row spans="1:8" r="1">
      <c t="s" s="1" r="A1">
        <v>188</v>
      </c>
      <c t="s" s="2" r="B1">
        <v>189</v>
      </c>
      <c t="s" s="2" r="C1">
        <v>190</v>
      </c>
      <c t="s" s="2" r="D1">
        <v>191</v>
      </c>
      <c t="s" s="2" r="E1">
        <v>192</v>
      </c>
      <c t="s" s="2" r="F1">
        <v>193</v>
      </c>
      <c t="s" s="2" r="G1">
        <v>194</v>
      </c>
      <c t="s" s="2" r="H1">
        <v>195</v>
      </c>
    </row>
    <row spans="1:8" r="2">
      <c t="s" s="3" r="A2">
        <v>196</v>
      </c>
    </row>
    <row spans="1:8" r="3">
      <c t="s" s="4" r="A3">
        <v>197</v>
      </c>
      <c t="n" s="5" r="F3">
        <v>25236032</v>
      </c>
      <c t="n" s="5" r="H3">
        <v>20898212</v>
      </c>
    </row>
    <row spans="1:8" r="4">
      <c t="s" s="4" r="A4">
        <v>198</v>
      </c>
      <c t="n" s="5" r="F4">
        <v>25236032</v>
      </c>
      <c t="n" s="5" r="H4">
        <v>20898212</v>
      </c>
    </row>
    <row spans="1:8" r="5">
      <c t="s" s="4" r="A5">
        <v>199</v>
      </c>
      <c t="n" s="7" r="F5">
        <v>173720000</v>
      </c>
      <c t="n" s="7" r="G5">
        <v>112117000</v>
      </c>
    </row>
    <row spans="1:8" r="6">
      <c t="s" s="4" r="A6">
        <v>200</v>
      </c>
      <c t="n" s="7" r="C6">
        <v>8600000</v>
      </c>
    </row>
    <row spans="1:8" r="7">
      <c t="s" s="4" r="A7">
        <v>201</v>
      </c>
      <c t="n" s="7" r="C7">
        <v>112100000</v>
      </c>
    </row>
    <row spans="1:8" r="8">
      <c t="s" s="4" r="A8">
        <v>202</v>
      </c>
      <c t="n" s="5" r="F8">
        <v>0</v>
      </c>
      <c t="n" s="5" r="G8">
        <v>0</v>
      </c>
    </row>
    <row spans="1:8" r="9">
      <c t="s" s="4" r="A9">
        <v>203</v>
      </c>
      <c t="n" s="5" r="C9">
        <v>250000000</v>
      </c>
      <c t="n" s="5" r="F9">
        <v>250000000</v>
      </c>
      <c t="n" s="5" r="H9">
        <v>250000000</v>
      </c>
    </row>
    <row spans="1:8" r="10">
      <c t="s" s="4" r="A10">
        <v>204</v>
      </c>
      <c t="n" s="5" r="C10">
        <v>5000000</v>
      </c>
    </row>
    <row spans="1:8" r="11">
      <c t="s" s="4" r="A11">
        <v>205</v>
      </c>
      <c t="n" s="8" r="C11">
        <v>0.001</v>
      </c>
      <c t="n" s="8" r="F11">
        <v>0.001</v>
      </c>
      <c t="n" s="8" r="H11">
        <v>0.001</v>
      </c>
    </row>
    <row spans="1:8" r="12">
      <c t="s" s="4" r="A12">
        <v>206</v>
      </c>
      <c t="n" s="8" r="C12">
        <v>0.001</v>
      </c>
    </row>
    <row spans="1:8" r="13">
      <c t="s" s="4" r="A13">
        <v>207</v>
      </c>
      <c t="n" s="10" r="E13">
        <v>2.56437</v>
      </c>
    </row>
    <row spans="1:8" r="14">
      <c t="s" s="4" r="A14">
        <v>208</v>
      </c>
      <c t="s" s="4" r="F14">
        <v>209</v>
      </c>
    </row>
    <row spans="1:8" r="15">
      <c t="s" s="4" r="A15">
        <v>210</v>
      </c>
      <c t="n" s="7" r="F15">
        <v>0</v>
      </c>
      <c t="n" s="7" r="G15">
        <v>0</v>
      </c>
    </row>
    <row spans="1:8" r="16">
      <c t="s" s="4" r="A16">
        <v>211</v>
      </c>
      <c t="n" s="5" r="F16">
        <v>0</v>
      </c>
      <c t="n" s="7" r="H16">
        <v>0</v>
      </c>
    </row>
    <row spans="1:8" r="17">
      <c t="s" s="4" r="A17">
        <v>212</v>
      </c>
      <c t="n" s="5" r="F17">
        <v>2001000</v>
      </c>
      <c t="n" s="7" r="H17">
        <v>301000</v>
      </c>
    </row>
    <row spans="1:8" r="18">
      <c t="s" s="4" r="A18">
        <v>213</v>
      </c>
      <c t="n" s="5" r="F18">
        <v>1000</v>
      </c>
    </row>
    <row spans="1:8" r="19">
      <c t="s" s="4" r="A19">
        <v>214</v>
      </c>
      <c t="n" s="5" r="D19">
        <v>37874</v>
      </c>
    </row>
    <row spans="1:8" r="20">
      <c t="s" s="4" r="A20">
        <v>215</v>
      </c>
    </row>
    <row spans="1:8" r="21">
      <c t="s" s="3" r="A21">
        <v>196</v>
      </c>
    </row>
    <row spans="1:8" r="22">
      <c t="s" s="4" r="A22">
        <v>216</v>
      </c>
      <c t="n" s="5" r="F22">
        <v>68000</v>
      </c>
    </row>
    <row spans="1:8" r="23">
      <c t="s" s="4" r="A23">
        <v>217</v>
      </c>
    </row>
    <row spans="1:8" r="24">
      <c t="s" s="3" r="A24">
        <v>196</v>
      </c>
    </row>
    <row spans="1:8" r="25">
      <c t="s" s="4" r="A25">
        <v>212</v>
      </c>
      <c t="n" s="7" r="D25">
        <v>1500000</v>
      </c>
      <c t="n" s="7" r="F25">
        <v>500000</v>
      </c>
    </row>
    <row spans="1:8" r="26">
      <c t="s" s="4" r="A26">
        <v>218</v>
      </c>
    </row>
    <row spans="1:8" r="27">
      <c t="s" s="3" r="A27">
        <v>196</v>
      </c>
    </row>
    <row spans="1:8" r="28">
      <c t="s" s="4" r="A28">
        <v>219</v>
      </c>
      <c t="n" s="7" r="D28">
        <v>1500000</v>
      </c>
    </row>
    <row spans="1:8" r="29">
      <c t="s" s="4" r="A29">
        <v>220</v>
      </c>
    </row>
    <row spans="1:8" r="30">
      <c t="s" s="3" r="A30">
        <v>196</v>
      </c>
    </row>
    <row spans="1:8" r="31">
      <c t="s" s="4" r="A31">
        <v>203</v>
      </c>
      <c t="n" s="5" r="C31">
        <v>255000000</v>
      </c>
    </row>
    <row spans="1:8" r="32">
      <c t="s" s="4" r="A32">
        <v>221</v>
      </c>
    </row>
    <row spans="1:8" r="33">
      <c t="s" s="3" r="A33">
        <v>196</v>
      </c>
    </row>
    <row spans="1:8" r="34">
      <c t="s" s="4" r="A34">
        <v>222</v>
      </c>
      <c t="n" s="7" r="C34">
        <v>18</v>
      </c>
    </row>
    <row spans="1:8" r="35">
      <c t="s" s="4" r="A35">
        <v>197</v>
      </c>
      <c t="n" s="5" r="C35">
        <v>6836111</v>
      </c>
    </row>
    <row spans="1:8" r="36">
      <c t="s" s="4" r="A36">
        <v>199</v>
      </c>
      <c t="n" s="7" r="C36">
        <v>114400000</v>
      </c>
    </row>
    <row spans="1:8" r="37">
      <c t="s" s="4" r="A37">
        <v>223</v>
      </c>
      <c t="n" s="7" r="C37">
        <v>2300000</v>
      </c>
    </row>
    <row spans="1:8" r="38">
      <c t="s" s="4" r="A38">
        <v>224</v>
      </c>
    </row>
    <row spans="1:8" r="39">
      <c t="s" s="3" r="A39">
        <v>196</v>
      </c>
    </row>
    <row spans="1:8" r="40">
      <c t="s" s="4" r="A40">
        <v>202</v>
      </c>
      <c t="n" s="5" r="C40">
        <v>11979479</v>
      </c>
    </row>
    <row spans="1:8" r="41">
      <c t="s" s="4" r="A41">
        <v>225</v>
      </c>
    </row>
    <row spans="1:8" r="42">
      <c t="s" s="3" r="A42">
        <v>196</v>
      </c>
    </row>
    <row spans="1:8" r="43">
      <c t="s" s="4" r="A43">
        <v>198</v>
      </c>
      <c t="n" s="5" r="C43">
        <v>891667</v>
      </c>
    </row>
    <row spans="1:8" r="44">
      <c t="s" s="4" r="A44">
        <v>226</v>
      </c>
    </row>
    <row spans="1:8" r="45">
      <c t="s" s="3" r="A45">
        <v>196</v>
      </c>
    </row>
    <row spans="1:8" r="46">
      <c t="s" s="4" r="A46">
        <v>222</v>
      </c>
      <c t="n" s="9" r="B46">
        <v>46.25</v>
      </c>
    </row>
    <row spans="1:8" r="47">
      <c t="s" s="4" r="A47">
        <v>197</v>
      </c>
      <c t="n" s="5" r="B47">
        <v>4015939</v>
      </c>
    </row>
    <row spans="1:8" r="48">
      <c t="s" s="4" r="A48">
        <v>199</v>
      </c>
      <c t="n" s="7" r="B48">
        <v>174600000</v>
      </c>
    </row>
    <row spans="1:8" r="49">
      <c t="s" s="4" r="A49">
        <v>200</v>
      </c>
      <c t="n" s="5" r="B49">
        <v>11100000</v>
      </c>
    </row>
    <row spans="1:8" r="50">
      <c t="s" s="4" r="A50">
        <v>223</v>
      </c>
      <c t="n" s="5" r="B50">
        <v>1000000</v>
      </c>
    </row>
    <row spans="1:8" r="51">
      <c t="s" s="4" r="A51">
        <v>201</v>
      </c>
      <c t="n" s="7" r="B51">
        <v>1737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4347</v>
      </c>
      <c t="n" s="7" r="C3">
        <v>47402</v>
      </c>
    </row>
    <row spans="1:3" r="4">
      <c t="s" s="4" r="A4">
        <v>28</v>
      </c>
      <c t="n" s="5" r="B4">
        <v>142596</v>
      </c>
      <c t="n" s="5" r="C4">
        <v>54878</v>
      </c>
    </row>
    <row spans="1:3" r="5">
      <c t="s" s="4" r="A5">
        <v>29</v>
      </c>
      <c t="n" s="5" r="B5">
        <v>1117</v>
      </c>
      <c t="n" s="5" r="C5">
        <v>556</v>
      </c>
    </row>
    <row spans="1:3" r="6">
      <c t="s" s="4" r="A6">
        <v>30</v>
      </c>
      <c t="n" s="5" r="B6">
        <v>2682</v>
      </c>
      <c t="n" s="5" r="C6">
        <v>419</v>
      </c>
    </row>
    <row spans="1:3" r="7">
      <c t="s" s="4" r="A7">
        <v>31</v>
      </c>
      <c t="n" s="5" r="B7">
        <v>210742</v>
      </c>
      <c t="n" s="5" r="C7">
        <v>103255</v>
      </c>
    </row>
    <row spans="1:3" r="8">
      <c t="s" s="4" r="A8">
        <v>32</v>
      </c>
      <c t="n" s="5" r="B8">
        <v>17639</v>
      </c>
      <c t="n" s="5" r="C8">
        <v>12425</v>
      </c>
    </row>
    <row spans="1:3" r="9">
      <c t="s" s="4" r="A9">
        <v>33</v>
      </c>
      <c t="n" s="5" r="B9">
        <v>2001</v>
      </c>
      <c t="n" s="5" r="C9">
        <v>301</v>
      </c>
    </row>
    <row spans="1:3" r="10">
      <c t="s" s="4" r="A10">
        <v>34</v>
      </c>
      <c t="n" s="5" r="B10">
        <v>158</v>
      </c>
      <c t="n" s="5" r="C10">
        <v>181</v>
      </c>
    </row>
    <row spans="1:3" r="11">
      <c t="s" s="4" r="A11">
        <v>35</v>
      </c>
      <c t="n" s="5" r="B11">
        <v>230540</v>
      </c>
      <c t="n" s="5" r="C11">
        <v>116162</v>
      </c>
    </row>
    <row spans="1:3" r="12">
      <c t="s" s="3" r="A12">
        <v>36</v>
      </c>
    </row>
    <row spans="1:3" r="13">
      <c t="s" s="4" r="A13">
        <v>37</v>
      </c>
      <c t="n" s="5" r="B13">
        <v>7398</v>
      </c>
      <c t="n" s="5" r="C13">
        <v>4565</v>
      </c>
    </row>
    <row spans="1:3" r="14">
      <c t="s" s="4" r="A14">
        <v>38</v>
      </c>
      <c t="n" s="5" r="B14">
        <v>1402</v>
      </c>
      <c t="n" s="5" r="C14">
        <v>1244</v>
      </c>
    </row>
    <row spans="1:3" r="15">
      <c t="s" s="4" r="A15">
        <v>39</v>
      </c>
      <c t="n" s="5" r="B15">
        <v>9269</v>
      </c>
      <c t="n" s="5" r="C15">
        <v>3025</v>
      </c>
    </row>
    <row spans="1:3" r="16">
      <c t="s" s="4" r="A16">
        <v>40</v>
      </c>
      <c t="n" s="5" r="B16">
        <v>2500</v>
      </c>
    </row>
    <row spans="1:3" r="17">
      <c t="s" s="4" r="A17">
        <v>41</v>
      </c>
      <c t="n" s="5" r="C17">
        <v>304</v>
      </c>
    </row>
    <row spans="1:3" r="18">
      <c t="s" s="4" r="A18">
        <v>42</v>
      </c>
      <c t="n" s="5" r="B18">
        <v>20569</v>
      </c>
      <c t="n" s="5" r="C18">
        <v>9138</v>
      </c>
    </row>
    <row spans="1:3" r="19">
      <c t="s" s="4" r="A19">
        <v>43</v>
      </c>
      <c t="n" s="5" r="B19">
        <v>856</v>
      </c>
      <c t="n" s="5" r="C19">
        <v>74</v>
      </c>
    </row>
    <row spans="1:3" r="20">
      <c t="s" s="4" r="A20">
        <v>44</v>
      </c>
      <c t="n" s="5" r="B20">
        <v>1671</v>
      </c>
      <c t="n" s="5" r="C20">
        <v>92</v>
      </c>
    </row>
    <row spans="1:3" r="21">
      <c t="s" s="4" r="A21">
        <v>45</v>
      </c>
      <c t="n" s="5" r="C21">
        <v>127</v>
      </c>
    </row>
    <row spans="1:3" r="22">
      <c t="s" s="4" r="A22">
        <v>46</v>
      </c>
      <c t="n" s="5" r="B22">
        <v>7670</v>
      </c>
      <c t="n" s="5" r="C22">
        <v>9959</v>
      </c>
    </row>
    <row spans="1:3" r="23">
      <c t="s" s="4" r="A23">
        <v>47</v>
      </c>
      <c t="n" s="7" r="B23">
        <v>30766</v>
      </c>
      <c t="n" s="7" r="C23">
        <v>19390</v>
      </c>
    </row>
    <row spans="1:3" r="24">
      <c t="s" s="4" r="A24">
        <v>48</v>
      </c>
      <c t="s" s="4" r="B24">
        <v>49</v>
      </c>
      <c t="s" s="4" r="C24">
        <v>49</v>
      </c>
    </row>
    <row spans="1:3" r="25">
      <c t="s" s="3" r="A25">
        <v>50</v>
      </c>
    </row>
    <row spans="1:3" r="26">
      <c t="s" s="4" r="A26">
        <v>51</v>
      </c>
      <c t="n" s="7" r="B26">
        <v>25</v>
      </c>
      <c t="n" s="7" r="C26">
        <v>21</v>
      </c>
    </row>
    <row spans="1:3" r="27">
      <c t="s" s="4" r="A27">
        <v>52</v>
      </c>
      <c t="n" s="5" r="B27">
        <v>403924</v>
      </c>
      <c t="n" s="5" r="C27">
        <v>211059</v>
      </c>
    </row>
    <row spans="1:3" r="28">
      <c t="s" s="4" r="A28">
        <v>53</v>
      </c>
      <c t="n" s="5" r="B28">
        <v>-204176</v>
      </c>
      <c t="n" s="5" r="C28">
        <v>-114278</v>
      </c>
    </row>
    <row spans="1:3" r="29">
      <c t="s" s="4" r="A29">
        <v>54</v>
      </c>
      <c t="n" s="5" r="B29">
        <v>1</v>
      </c>
      <c t="n" s="5" r="C29">
        <v>-30</v>
      </c>
    </row>
    <row spans="1:3" r="30">
      <c t="s" s="4" r="A30">
        <v>55</v>
      </c>
      <c t="n" s="5" r="B30">
        <v>199774</v>
      </c>
      <c t="n" s="5" r="C30">
        <v>96772</v>
      </c>
    </row>
    <row spans="1:3" r="31">
      <c t="s" s="4" r="A31">
        <v>56</v>
      </c>
      <c t="n" s="7" r="B31">
        <v>230540</v>
      </c>
      <c t="n" s="7" r="C31">
        <v>116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7</v>
      </c>
      <c t="s" s="2" r="B1">
        <v>2</v>
      </c>
      <c t="s" s="2" r="C1">
        <v>25</v>
      </c>
      <c t="s" s="2" r="D1">
        <v>66</v>
      </c>
      <c t="s" s="2" r="E1">
        <v>228</v>
      </c>
    </row>
    <row spans="1:5" r="2">
      <c t="s" s="3" r="A2">
        <v>229</v>
      </c>
    </row>
    <row spans="1:5" r="3">
      <c t="s" s="4" r="A3">
        <v>230</v>
      </c>
      <c t="n" s="7" r="B3">
        <v>206942</v>
      </c>
      <c t="n" s="7" r="C3">
        <v>102310</v>
      </c>
    </row>
    <row spans="1:5" r="4">
      <c t="s" s="4" r="A4">
        <v>231</v>
      </c>
      <c t="n" s="5" r="B4">
        <v>33</v>
      </c>
      <c t="n" s="5" r="C4">
        <v>13</v>
      </c>
    </row>
    <row spans="1:5" r="5">
      <c t="s" s="4" r="A5">
        <v>232</v>
      </c>
      <c t="n" s="5" r="B5">
        <v>-32</v>
      </c>
      <c t="n" s="5" r="C5">
        <v>-43</v>
      </c>
    </row>
    <row spans="1:5" r="6">
      <c t="s" s="4" r="A6">
        <v>233</v>
      </c>
      <c t="n" s="5" r="B6">
        <v>206943</v>
      </c>
      <c t="n" s="5" r="C6">
        <v>102280</v>
      </c>
    </row>
    <row spans="1:5" r="7">
      <c t="s" s="4" r="A7">
        <v>27</v>
      </c>
      <c t="n" s="5" r="B7">
        <v>64347</v>
      </c>
      <c t="n" s="5" r="C7">
        <v>47402</v>
      </c>
      <c t="n" s="7" r="D7">
        <v>121534</v>
      </c>
      <c t="n" s="7" r="E7">
        <v>9170</v>
      </c>
    </row>
    <row spans="1:5" r="8">
      <c t="s" s="4" r="A8">
        <v>28</v>
      </c>
      <c t="n" s="5" r="B8">
        <v>142596</v>
      </c>
      <c t="n" s="5" r="C8">
        <v>54878</v>
      </c>
    </row>
    <row spans="1:5" r="9">
      <c t="s" s="4" r="A9">
        <v>234</v>
      </c>
      <c t="n" s="5" r="B9">
        <v>206943</v>
      </c>
      <c t="n" s="5" r="C9">
        <v>102280</v>
      </c>
    </row>
    <row spans="1:5" r="10">
      <c t="s" s="4" r="A10">
        <v>235</v>
      </c>
    </row>
    <row spans="1:5" r="11">
      <c t="s" s="3" r="A11">
        <v>229</v>
      </c>
    </row>
    <row spans="1:5" r="12">
      <c t="s" s="4" r="A12">
        <v>230</v>
      </c>
      <c t="n" s="5" r="B12">
        <v>59371</v>
      </c>
      <c t="n" s="5" r="C12">
        <v>36534</v>
      </c>
    </row>
    <row spans="1:5" r="13">
      <c t="s" s="4" r="A13">
        <v>233</v>
      </c>
      <c t="n" s="5" r="B13">
        <v>59371</v>
      </c>
      <c t="n" s="5" r="C13">
        <v>36534</v>
      </c>
    </row>
    <row spans="1:5" r="14">
      <c t="s" s="4" r="A14">
        <v>236</v>
      </c>
    </row>
    <row spans="1:5" r="15">
      <c t="s" s="3" r="A15">
        <v>229</v>
      </c>
    </row>
    <row spans="1:5" r="16">
      <c t="s" s="4" r="A16">
        <v>230</v>
      </c>
      <c t="n" s="5" r="B16">
        <v>27731</v>
      </c>
      <c t="n" s="5" r="C16">
        <v>7686</v>
      </c>
    </row>
    <row spans="1:5" r="17">
      <c t="s" s="4" r="A17">
        <v>231</v>
      </c>
      <c t="n" s="5" r="B17">
        <v>18</v>
      </c>
      <c t="n" s="5" r="C17">
        <v>13</v>
      </c>
    </row>
    <row spans="1:5" r="18">
      <c t="s" s="4" r="A18">
        <v>233</v>
      </c>
      <c t="n" s="5" r="B18">
        <v>27749</v>
      </c>
      <c t="n" s="5" r="C18">
        <v>7699</v>
      </c>
    </row>
    <row spans="1:5" r="19">
      <c t="s" s="4" r="A19">
        <v>237</v>
      </c>
    </row>
    <row spans="1:5" r="20">
      <c t="s" s="3" r="A20">
        <v>229</v>
      </c>
    </row>
    <row spans="1:5" r="21">
      <c t="s" s="4" r="A21">
        <v>230</v>
      </c>
      <c t="n" s="5" r="B21">
        <v>80234</v>
      </c>
      <c t="n" s="5" r="C21">
        <v>53679</v>
      </c>
    </row>
    <row spans="1:5" r="22">
      <c t="s" s="4" r="A22">
        <v>231</v>
      </c>
      <c t="n" s="5" r="B22">
        <v>11</v>
      </c>
    </row>
    <row spans="1:5" r="23">
      <c t="s" s="4" r="A23">
        <v>232</v>
      </c>
      <c t="n" s="5" r="B23">
        <v>-29</v>
      </c>
      <c t="n" s="5" r="C23">
        <v>-43</v>
      </c>
    </row>
    <row spans="1:5" r="24">
      <c t="s" s="4" r="A24">
        <v>233</v>
      </c>
      <c t="n" s="5" r="B24">
        <v>80216</v>
      </c>
      <c t="n" s="5" r="C24">
        <v>53636</v>
      </c>
    </row>
    <row spans="1:5" r="25">
      <c t="s" s="4" r="A25">
        <v>238</v>
      </c>
    </row>
    <row spans="1:5" r="26">
      <c t="s" s="3" r="A26">
        <v>229</v>
      </c>
    </row>
    <row spans="1:5" r="27">
      <c t="s" s="4" r="A27">
        <v>230</v>
      </c>
      <c t="n" s="5" r="B27">
        <v>9804</v>
      </c>
    </row>
    <row spans="1:5" r="28">
      <c t="s" s="4" r="A28">
        <v>232</v>
      </c>
      <c t="n" s="5" r="B28">
        <v>-2</v>
      </c>
    </row>
    <row spans="1:5" r="29">
      <c t="s" s="4" r="A29">
        <v>233</v>
      </c>
      <c t="n" s="5" r="B29">
        <v>9802</v>
      </c>
    </row>
    <row spans="1:5" r="30">
      <c t="s" s="4" r="A30">
        <v>239</v>
      </c>
    </row>
    <row spans="1:5" r="31">
      <c t="s" s="3" r="A31">
        <v>229</v>
      </c>
    </row>
    <row spans="1:5" r="32">
      <c t="s" s="4" r="A32">
        <v>230</v>
      </c>
      <c t="n" s="5" r="B32">
        <v>29802</v>
      </c>
      <c t="n" s="5" r="C32">
        <v>4411</v>
      </c>
    </row>
    <row spans="1:5" r="33">
      <c t="s" s="4" r="A33">
        <v>231</v>
      </c>
      <c t="n" s="5" r="B33">
        <v>4</v>
      </c>
    </row>
    <row spans="1:5" r="34">
      <c t="s" s="4" r="A34">
        <v>232</v>
      </c>
      <c t="n" s="5" r="B34">
        <v>-1</v>
      </c>
    </row>
    <row spans="1:5" r="35">
      <c t="s" s="4" r="A35">
        <v>233</v>
      </c>
      <c t="n" s="7" r="B35">
        <v>29805</v>
      </c>
      <c t="n" s="7" r="C35">
        <v>44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34</v>
      </c>
      <c t="n" s="7" r="B3">
        <v>182004</v>
      </c>
      <c t="n" s="7" r="C3">
        <v>87888</v>
      </c>
    </row>
    <row spans="1:3" r="4">
      <c t="s" s="4" r="A4">
        <v>242</v>
      </c>
    </row>
    <row spans="1:3" r="5">
      <c t="s" s="3" r="A5">
        <v>241</v>
      </c>
    </row>
    <row spans="1:3" r="6">
      <c t="s" s="4" r="A6">
        <v>234</v>
      </c>
      <c t="n" s="5" r="B6">
        <v>34432</v>
      </c>
      <c t="n" s="5" r="C6">
        <v>22142</v>
      </c>
    </row>
    <row spans="1:3" r="7">
      <c t="s" s="4" r="A7">
        <v>243</v>
      </c>
    </row>
    <row spans="1:3" r="8">
      <c t="s" s="3" r="A8">
        <v>241</v>
      </c>
    </row>
    <row spans="1:3" r="9">
      <c t="s" s="4" r="A9">
        <v>234</v>
      </c>
      <c t="n" s="5" r="B9">
        <v>147572</v>
      </c>
      <c t="n" s="5" r="C9">
        <v>65746</v>
      </c>
    </row>
    <row spans="1:3" r="10">
      <c t="s" s="4" r="A10">
        <v>237</v>
      </c>
    </row>
    <row spans="1:3" r="11">
      <c t="s" s="3" r="A11">
        <v>241</v>
      </c>
    </row>
    <row spans="1:3" r="12">
      <c t="s" s="4" r="A12">
        <v>234</v>
      </c>
      <c t="n" s="5" r="B12">
        <v>80216</v>
      </c>
      <c t="n" s="5" r="C12">
        <v>53636</v>
      </c>
    </row>
    <row spans="1:3" r="13">
      <c t="s" s="4" r="A13">
        <v>244</v>
      </c>
    </row>
    <row spans="1:3" r="14">
      <c t="s" s="3" r="A14">
        <v>241</v>
      </c>
    </row>
    <row spans="1:3" r="15">
      <c t="s" s="4" r="A15">
        <v>234</v>
      </c>
      <c t="n" s="5" r="B15">
        <v>80216</v>
      </c>
      <c t="n" s="5" r="C15">
        <v>53636</v>
      </c>
    </row>
    <row spans="1:3" r="16">
      <c t="s" s="4" r="A16">
        <v>238</v>
      </c>
    </row>
    <row spans="1:3" r="17">
      <c t="s" s="3" r="A17">
        <v>241</v>
      </c>
    </row>
    <row spans="1:3" r="18">
      <c t="s" s="4" r="A18">
        <v>234</v>
      </c>
      <c t="n" s="5" r="B18">
        <v>9802</v>
      </c>
    </row>
    <row spans="1:3" r="19">
      <c t="s" s="4" r="A19">
        <v>245</v>
      </c>
    </row>
    <row spans="1:3" r="20">
      <c t="s" s="3" r="A20">
        <v>241</v>
      </c>
    </row>
    <row spans="1:3" r="21">
      <c t="s" s="4" r="A21">
        <v>234</v>
      </c>
      <c t="n" s="5" r="B21">
        <v>9802</v>
      </c>
    </row>
    <row spans="1:3" r="22">
      <c t="s" s="4" r="A22">
        <v>246</v>
      </c>
    </row>
    <row spans="1:3" r="23">
      <c t="s" s="3" r="A23">
        <v>241</v>
      </c>
    </row>
    <row spans="1:3" r="24">
      <c t="s" s="4" r="A24">
        <v>234</v>
      </c>
      <c t="n" s="5" r="B24">
        <v>34432</v>
      </c>
      <c t="n" s="5" r="C24">
        <v>22142</v>
      </c>
    </row>
    <row spans="1:3" r="25">
      <c t="s" s="4" r="A25">
        <v>247</v>
      </c>
    </row>
    <row spans="1:3" r="26">
      <c t="s" s="3" r="A26">
        <v>241</v>
      </c>
    </row>
    <row spans="1:3" r="27">
      <c t="s" s="4" r="A27">
        <v>234</v>
      </c>
      <c t="n" s="5" r="B27">
        <v>34432</v>
      </c>
      <c t="n" s="5" r="C27">
        <v>22142</v>
      </c>
    </row>
    <row spans="1:3" r="28">
      <c t="s" s="4" r="A28">
        <v>236</v>
      </c>
    </row>
    <row spans="1:3" r="29">
      <c t="s" s="3" r="A29">
        <v>241</v>
      </c>
    </row>
    <row spans="1:3" r="30">
      <c t="s" s="4" r="A30">
        <v>234</v>
      </c>
      <c t="n" s="5" r="B30">
        <v>27749</v>
      </c>
      <c t="n" s="5" r="C30">
        <v>7699</v>
      </c>
    </row>
    <row spans="1:3" r="31">
      <c t="s" s="4" r="A31">
        <v>248</v>
      </c>
    </row>
    <row spans="1:3" r="32">
      <c t="s" s="3" r="A32">
        <v>241</v>
      </c>
    </row>
    <row spans="1:3" r="33">
      <c t="s" s="4" r="A33">
        <v>234</v>
      </c>
      <c t="n" s="5" r="B33">
        <v>27749</v>
      </c>
      <c t="n" s="5" r="C33">
        <v>7699</v>
      </c>
    </row>
    <row spans="1:3" r="34">
      <c t="s" s="4" r="A34">
        <v>239</v>
      </c>
    </row>
    <row spans="1:3" r="35">
      <c t="s" s="3" r="A35">
        <v>241</v>
      </c>
    </row>
    <row spans="1:3" r="36">
      <c t="s" s="4" r="A36">
        <v>234</v>
      </c>
      <c t="n" s="5" r="B36">
        <v>29805</v>
      </c>
      <c t="n" s="5" r="C36">
        <v>4411</v>
      </c>
    </row>
    <row spans="1:3" r="37">
      <c t="s" s="4" r="A37">
        <v>249</v>
      </c>
    </row>
    <row spans="1:3" r="38">
      <c t="s" s="3" r="A38">
        <v>241</v>
      </c>
    </row>
    <row spans="1:3" r="39">
      <c t="s" s="4" r="A39">
        <v>234</v>
      </c>
      <c t="n" s="7" r="B39">
        <v>29805</v>
      </c>
      <c t="n" s="7" r="C39">
        <v>44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66</v>
      </c>
    </row>
    <row spans="1:3" r="3">
      <c t="s" s="3" r="A3">
        <v>251</v>
      </c>
    </row>
    <row spans="1:3" r="4">
      <c t="s" s="4" r="A4">
        <v>252</v>
      </c>
      <c t="n" s="5" r="B4">
        <v>5678000</v>
      </c>
      <c t="n" s="5" r="C4">
        <v>4694227</v>
      </c>
    </row>
    <row spans="1:3" r="5">
      <c t="s" s="4" r="A5">
        <v>253</v>
      </c>
    </row>
    <row spans="1:3" r="6">
      <c t="s" s="3" r="A6">
        <v>251</v>
      </c>
    </row>
    <row spans="1:3" r="7">
      <c t="s" s="4" r="A7">
        <v>252</v>
      </c>
      <c t="n" s="5" r="B7">
        <v>65657</v>
      </c>
    </row>
    <row spans="1:3" r="8">
      <c t="s" s="4" r="A8">
        <v>254</v>
      </c>
    </row>
    <row spans="1:3" r="9">
      <c t="s" s="3" r="A9">
        <v>251</v>
      </c>
    </row>
    <row spans="1:3" r="10">
      <c t="s" s="4" r="A10">
        <v>252</v>
      </c>
      <c t="n" s="5" r="B10">
        <v>5612343</v>
      </c>
      <c t="n" s="5" r="C10">
        <v>4694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7"/>
    <col customWidth="1" max="6" min="6" width="35"/>
    <col customWidth="1" max="7" min="7" width="20"/>
    <col customWidth="1" max="8" min="8" width="24"/>
    <col customWidth="1" max="9" min="9" width="37"/>
    <col customWidth="1" max="10" min="10" width="31"/>
    <col customWidth="1" max="11" min="11" width="20"/>
  </cols>
  <sheetData>
    <row spans="1:11" r="1">
      <c t="s" s="1" r="A1">
        <v>255</v>
      </c>
      <c t="s" s="2" r="B1">
        <v>256</v>
      </c>
      <c t="s" s="2" r="C1">
        <v>257</v>
      </c>
      <c t="s" s="2" r="D1">
        <v>258</v>
      </c>
      <c t="s" s="2" r="E1">
        <v>193</v>
      </c>
      <c t="s" s="2" r="F1">
        <v>259</v>
      </c>
      <c t="s" s="2" r="G1">
        <v>260</v>
      </c>
      <c t="s" s="2" r="H1">
        <v>261</v>
      </c>
      <c t="s" s="2" r="I1">
        <v>193</v>
      </c>
      <c t="s" s="2" r="J1">
        <v>262</v>
      </c>
      <c t="s" s="2" r="K1">
        <v>263</v>
      </c>
    </row>
    <row spans="1:11" r="2">
      <c t="s" s="3" r="A2">
        <v>264</v>
      </c>
    </row>
    <row spans="1:11" r="3">
      <c t="s" s="4" r="A3">
        <v>265</v>
      </c>
      <c t="n" s="5" r="E3">
        <v>5010977</v>
      </c>
      <c t="n" s="5" r="I3">
        <v>5010977</v>
      </c>
    </row>
    <row spans="1:11" r="4">
      <c t="s" s="4" r="A4">
        <v>266</v>
      </c>
      <c t="n" s="5" r="E4">
        <v>5612343</v>
      </c>
      <c t="n" s="5" r="F4">
        <v>5306802</v>
      </c>
      <c t="n" s="5" r="G4">
        <v>4835962</v>
      </c>
      <c t="n" s="5" r="I4">
        <v>5612343</v>
      </c>
      <c t="n" s="5" r="K4">
        <v>4732564</v>
      </c>
    </row>
    <row spans="1:11" r="5">
      <c t="s" s="4" r="A5">
        <v>267</v>
      </c>
      <c t="n" s="5" r="E5">
        <v>478150</v>
      </c>
      <c t="n" s="5" r="F5">
        <v>628216</v>
      </c>
      <c t="n" s="5" r="G5">
        <v>118024</v>
      </c>
    </row>
    <row spans="1:11" r="6">
      <c t="s" s="4" r="A6">
        <v>268</v>
      </c>
      <c t="n" s="7" r="E6">
        <v>144300000</v>
      </c>
      <c t="n" s="7" r="I6">
        <v>144300000</v>
      </c>
    </row>
    <row spans="1:11" r="7">
      <c t="s" s="4" r="A7">
        <v>269</v>
      </c>
      <c t="n" s="7" r="E7">
        <v>271100000</v>
      </c>
      <c t="n" s="7" r="I7">
        <v>271100000</v>
      </c>
    </row>
    <row spans="1:11" r="8">
      <c t="s" s="4" r="A8">
        <v>270</v>
      </c>
      <c t="n" s="9" r="E8">
        <v>36.95</v>
      </c>
      <c t="n" s="9" r="H8">
        <v>22.15</v>
      </c>
      <c t="n" s="9" r="I8">
        <v>34.97</v>
      </c>
      <c t="n" s="9" r="J8">
        <v>12.26</v>
      </c>
    </row>
    <row spans="1:11" r="9">
      <c t="s" s="4" r="A9">
        <v>271</v>
      </c>
      <c t="n" s="7" r="E9">
        <v>60300000</v>
      </c>
      <c t="n" s="7" r="I9">
        <v>60300000</v>
      </c>
    </row>
    <row spans="1:11" r="10">
      <c t="s" s="4" r="A10">
        <v>272</v>
      </c>
      <c t="s" s="4" r="I10">
        <v>273</v>
      </c>
    </row>
    <row spans="1:11" r="11">
      <c t="s" s="4" r="A11">
        <v>274</v>
      </c>
      <c t="n" s="7" r="I11">
        <v>8600000</v>
      </c>
      <c t="n" s="7" r="J11">
        <v>2000000</v>
      </c>
    </row>
    <row spans="1:11" r="12">
      <c t="s" s="4" r="A12">
        <v>275</v>
      </c>
      <c t="n" s="5" r="F12">
        <v>2</v>
      </c>
    </row>
    <row spans="1:11" r="13">
      <c t="s" s="4" r="A13">
        <v>276</v>
      </c>
    </row>
    <row spans="1:11" r="14">
      <c t="s" s="3" r="A14">
        <v>264</v>
      </c>
    </row>
    <row spans="1:11" r="15">
      <c t="s" s="4" r="A15">
        <v>277</v>
      </c>
      <c t="n" s="7" r="F15">
        <v>6400000</v>
      </c>
    </row>
    <row spans="1:11" r="16">
      <c t="s" s="4" r="A16">
        <v>122</v>
      </c>
    </row>
    <row spans="1:11" r="17">
      <c t="s" s="3" r="A17">
        <v>264</v>
      </c>
    </row>
    <row spans="1:11" r="18">
      <c t="s" s="4" r="A18">
        <v>267</v>
      </c>
      <c t="n" s="5" r="C18">
        <v>31641</v>
      </c>
    </row>
    <row spans="1:11" r="19">
      <c t="s" s="4" r="A19">
        <v>274</v>
      </c>
      <c t="n" s="7" r="C19">
        <v>144931</v>
      </c>
    </row>
    <row spans="1:11" r="20">
      <c t="s" s="4" r="A20">
        <v>278</v>
      </c>
    </row>
    <row spans="1:11" r="21">
      <c t="s" s="3" r="A21">
        <v>264</v>
      </c>
    </row>
    <row spans="1:11" r="22">
      <c t="s" s="4" r="A22">
        <v>265</v>
      </c>
      <c t="n" s="5" r="E22">
        <v>5010977</v>
      </c>
      <c t="n" s="5" r="I22">
        <v>5010977</v>
      </c>
    </row>
    <row spans="1:11" r="23">
      <c t="s" s="4" r="A23">
        <v>266</v>
      </c>
      <c t="n" s="5" r="E23">
        <v>3672665</v>
      </c>
      <c t="n" s="5" r="I23">
        <v>3672665</v>
      </c>
    </row>
    <row spans="1:11" r="24">
      <c t="s" s="4" r="A24">
        <v>279</v>
      </c>
    </row>
    <row spans="1:11" r="25">
      <c t="s" s="3" r="A25">
        <v>264</v>
      </c>
    </row>
    <row spans="1:11" r="26">
      <c t="s" s="4" r="A26">
        <v>265</v>
      </c>
      <c t="n" s="5" r="E26">
        <v>1949797</v>
      </c>
      <c t="n" s="5" r="I26">
        <v>1949797</v>
      </c>
    </row>
    <row spans="1:11" r="27">
      <c t="s" s="4" r="A27">
        <v>266</v>
      </c>
      <c t="n" s="5" r="E27">
        <v>1912995</v>
      </c>
      <c t="n" s="5" r="I27">
        <v>1912995</v>
      </c>
    </row>
    <row spans="1:11" r="28">
      <c t="s" s="4" r="A28">
        <v>280</v>
      </c>
    </row>
    <row spans="1:11" r="29">
      <c t="s" s="3" r="A29">
        <v>264</v>
      </c>
    </row>
    <row spans="1:11" r="30">
      <c t="s" s="4" r="A30">
        <v>267</v>
      </c>
      <c t="n" s="5" r="B30">
        <v>189847</v>
      </c>
      <c t="n" s="5" r="D30">
        <v>189847</v>
      </c>
    </row>
    <row spans="1:11" r="31">
      <c t="s" s="4" r="A31">
        <v>281</v>
      </c>
      <c t="s" s="4" r="D31">
        <v>282</v>
      </c>
    </row>
    <row spans="1:11" r="32">
      <c t="s" s="4" r="A32">
        <v>274</v>
      </c>
      <c t="n" s="7" r="B32">
        <v>683451</v>
      </c>
    </row>
    <row spans="1:11" r="33">
      <c t="s" s="4" r="A33">
        <v>283</v>
      </c>
    </row>
    <row spans="1:11" r="34">
      <c t="s" s="3" r="A34">
        <v>264</v>
      </c>
    </row>
    <row spans="1:11" r="35">
      <c t="s" s="4" r="A35">
        <v>267</v>
      </c>
      <c t="n" s="5" r="E35">
        <v>92340</v>
      </c>
    </row>
    <row spans="1:11" r="36">
      <c t="s" s="4" r="A36">
        <v>253</v>
      </c>
    </row>
    <row spans="1:11" r="37">
      <c t="s" s="3" r="A37">
        <v>264</v>
      </c>
    </row>
    <row spans="1:11" r="38">
      <c t="s" s="4" r="A38">
        <v>277</v>
      </c>
      <c t="n" s="7" r="E38">
        <v>302000</v>
      </c>
      <c t="n" s="7" r="I38">
        <v>333000</v>
      </c>
    </row>
    <row spans="1:11" r="39">
      <c t="s" s="4" r="A39">
        <v>284</v>
      </c>
      <c t="n" s="5" r="E39">
        <v>65657</v>
      </c>
      <c t="n" s="5" r="I39">
        <v>65657</v>
      </c>
    </row>
    <row spans="1:11" r="40">
      <c t="s" s="4" r="A40">
        <v>285</v>
      </c>
      <c t="n" s="9" r="E40">
        <v>55.57</v>
      </c>
      <c t="n" s="9" r="I40">
        <v>55.57</v>
      </c>
    </row>
    <row spans="1:11" r="41">
      <c t="s" s="4" r="A41">
        <v>221</v>
      </c>
    </row>
    <row spans="1:11" r="42">
      <c t="s" s="3" r="A42">
        <v>264</v>
      </c>
    </row>
    <row spans="1:11" r="43">
      <c t="s" s="4" r="A43">
        <v>267</v>
      </c>
      <c t="n" s="5" r="B43">
        <v>158206</v>
      </c>
    </row>
    <row spans="1:11" r="44">
      <c t="s" s="4" r="A44">
        <v>274</v>
      </c>
      <c t="n" s="7" r="B44">
        <v>538520</v>
      </c>
    </row>
    <row spans="1:11" r="45">
      <c t="s" s="4" r="A45">
        <v>286</v>
      </c>
    </row>
    <row spans="1:11" r="46">
      <c t="s" s="3" r="A46">
        <v>264</v>
      </c>
    </row>
    <row spans="1:11" r="47">
      <c t="s" s="4" r="A47">
        <v>267</v>
      </c>
      <c t="n" s="5" r="C47">
        <v>31641</v>
      </c>
    </row>
    <row spans="1:11" r="48">
      <c t="s" s="4" r="A48">
        <v>287</v>
      </c>
    </row>
    <row spans="1:11" r="49">
      <c t="s" s="3" r="A49">
        <v>264</v>
      </c>
    </row>
    <row spans="1:11" r="50">
      <c t="s" s="4" r="A50">
        <v>267</v>
      </c>
      <c t="n" s="5" r="B50">
        <v>1582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25"/>
  </cols>
  <sheetData>
    <row spans="1:5" r="1">
      <c t="s" s="1" r="A1">
        <v>288</v>
      </c>
      <c t="s" s="2" r="B1">
        <v>65</v>
      </c>
      <c t="s" s="2" r="E1">
        <v>289</v>
      </c>
    </row>
    <row spans="1:5" r="2">
      <c t="s" s="2" r="B2">
        <v>2</v>
      </c>
      <c t="s" s="2" r="C2">
        <v>290</v>
      </c>
      <c t="s" s="2" r="D2">
        <v>291</v>
      </c>
      <c t="s" s="2" r="E2">
        <v>25</v>
      </c>
    </row>
    <row spans="1:5" r="3">
      <c t="s" s="3" r="A3">
        <v>130</v>
      </c>
    </row>
    <row spans="1:5" r="4">
      <c t="s" s="4" r="A4">
        <v>292</v>
      </c>
      <c t="n" s="5" r="B4">
        <v>5306802</v>
      </c>
      <c t="n" s="5" r="C4">
        <v>4835962</v>
      </c>
      <c t="n" s="5" r="D4">
        <v>4732564</v>
      </c>
    </row>
    <row spans="1:5" r="5">
      <c t="s" s="4" r="A5">
        <v>293</v>
      </c>
      <c t="n" s="9" r="B5">
        <v>13.75</v>
      </c>
      <c t="n" s="9" r="C5">
        <v>8.460000000000001</v>
      </c>
      <c t="n" s="9" r="D5">
        <v>7.52</v>
      </c>
    </row>
    <row spans="1:5" r="6">
      <c t="s" s="4" r="A6">
        <v>294</v>
      </c>
      <c t="n" s="5" r="B6">
        <v>478150</v>
      </c>
      <c t="n" s="5" r="C6">
        <v>628216</v>
      </c>
      <c t="n" s="5" r="D6">
        <v>118024</v>
      </c>
    </row>
    <row spans="1:5" r="7">
      <c t="s" s="4" r="A7">
        <v>295</v>
      </c>
      <c t="n" s="5" r="B7">
        <v>-152493</v>
      </c>
      <c t="n" s="5" r="C7">
        <v>-157376</v>
      </c>
      <c t="n" s="5" r="D7">
        <v>-14626</v>
      </c>
    </row>
    <row spans="1:5" r="8">
      <c t="s" s="4" r="A8">
        <v>296</v>
      </c>
      <c t="n" s="5" r="B8">
        <v>-20116</v>
      </c>
    </row>
    <row spans="1:5" r="9">
      <c t="s" s="4" r="A9">
        <v>297</v>
      </c>
      <c t="n" s="5" r="B9">
        <v>5612343</v>
      </c>
      <c t="n" s="5" r="C9">
        <v>5306802</v>
      </c>
      <c t="n" s="5" r="D9">
        <v>4835962</v>
      </c>
      <c t="n" s="5" r="E9">
        <v>4732564</v>
      </c>
    </row>
    <row spans="1:5" r="10">
      <c t="s" s="4" r="A10">
        <v>298</v>
      </c>
      <c t="n" s="5" r="B10">
        <v>2369886</v>
      </c>
    </row>
    <row spans="1:5" r="11">
      <c t="s" s="4" r="A11">
        <v>299</v>
      </c>
      <c t="n" s="9" r="B11">
        <v>56.1</v>
      </c>
      <c t="n" s="9" r="C11">
        <v>51.59</v>
      </c>
      <c t="n" s="9" r="D11">
        <v>45.86</v>
      </c>
    </row>
    <row spans="1:5" r="12">
      <c t="s" s="4" r="A12">
        <v>300</v>
      </c>
      <c t="n" s="11" r="B12">
        <v>4.32</v>
      </c>
      <c t="n" s="11" r="C12">
        <v>2.44</v>
      </c>
      <c t="n" s="11" r="D12">
        <v>4.41</v>
      </c>
    </row>
    <row spans="1:5" r="13">
      <c t="s" s="4" r="A13">
        <v>301</v>
      </c>
      <c t="n" s="11" r="B13">
        <v>27.09</v>
      </c>
    </row>
    <row spans="1:5" r="14">
      <c t="s" s="4" r="A14">
        <v>302</v>
      </c>
      <c t="n" s="11" r="B14">
        <v>17.56</v>
      </c>
      <c t="n" s="9" r="C14">
        <v>13.75</v>
      </c>
      <c t="n" s="9" r="D14">
        <v>8.460000000000001</v>
      </c>
      <c t="n" s="9" r="E14">
        <v>7.52</v>
      </c>
    </row>
    <row spans="1:5" r="15">
      <c t="s" s="4" r="A15">
        <v>303</v>
      </c>
      <c t="n" s="9" r="B15">
        <v>4.77</v>
      </c>
    </row>
    <row spans="1:5" r="16">
      <c t="s" s="4" r="A16">
        <v>304</v>
      </c>
      <c t="s" s="4" r="B16">
        <v>305</v>
      </c>
      <c t="s" s="4" r="C16">
        <v>306</v>
      </c>
      <c t="s" s="4" r="D16">
        <v>307</v>
      </c>
    </row>
    <row spans="1:5" r="17">
      <c t="s" s="4" r="A17">
        <v>308</v>
      </c>
      <c t="s" s="4" r="B17">
        <v>309</v>
      </c>
      <c t="s" s="4" r="C17">
        <v>310</v>
      </c>
      <c t="s" s="4" r="D17">
        <v>311</v>
      </c>
    </row>
    <row spans="1:5" r="18">
      <c t="s" s="4" r="A18">
        <v>312</v>
      </c>
      <c t="s" s="4" r="B18">
        <v>313</v>
      </c>
    </row>
    <row spans="1:5" r="19">
      <c t="s" s="4" r="A19">
        <v>314</v>
      </c>
      <c t="s" s="4" r="B19">
        <v>315</v>
      </c>
      <c t="s" s="4" r="C19">
        <v>316</v>
      </c>
      <c t="s" s="4" r="D19">
        <v>316</v>
      </c>
      <c t="s" s="4" r="E19">
        <v>317</v>
      </c>
    </row>
    <row spans="1:5" r="20">
      <c t="s" s="4" r="A20">
        <v>318</v>
      </c>
      <c t="s" s="4" r="B20">
        <v>31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20</v>
      </c>
      <c t="s" s="2" r="B1">
        <v>58</v>
      </c>
      <c t="s" s="2" r="C1">
        <v>321</v>
      </c>
      <c t="s" s="2" r="D1">
        <v>322</v>
      </c>
      <c t="s" s="2" r="E1">
        <v>2</v>
      </c>
      <c t="s" s="2" r="F1">
        <v>290</v>
      </c>
      <c t="s" s="2" r="G1">
        <v>291</v>
      </c>
      <c t="s" s="2" r="H1">
        <v>2</v>
      </c>
      <c t="s" s="2" r="I1">
        <v>66</v>
      </c>
    </row>
    <row spans="1:9" r="2">
      <c t="s" s="3" r="A2">
        <v>264</v>
      </c>
    </row>
    <row spans="1:9" r="3">
      <c t="s" s="4" r="A3">
        <v>267</v>
      </c>
      <c t="n" s="5" r="E3">
        <v>478150</v>
      </c>
      <c t="n" s="5" r="F3">
        <v>628216</v>
      </c>
      <c t="n" s="5" r="G3">
        <v>118024</v>
      </c>
    </row>
    <row spans="1:9" r="4">
      <c t="s" s="4" r="A4">
        <v>323</v>
      </c>
      <c t="n" s="7" r="H4">
        <v>8600000</v>
      </c>
      <c t="n" s="7" r="I4">
        <v>2000000</v>
      </c>
    </row>
    <row spans="1:9" r="5">
      <c t="s" s="4" r="A5">
        <v>122</v>
      </c>
    </row>
    <row spans="1:9" r="6">
      <c t="s" s="3" r="A6">
        <v>264</v>
      </c>
    </row>
    <row spans="1:9" r="7">
      <c t="s" s="4" r="A7">
        <v>267</v>
      </c>
      <c t="n" s="5" r="C7">
        <v>31641</v>
      </c>
    </row>
    <row spans="1:9" r="8">
      <c t="s" s="4" r="A8">
        <v>323</v>
      </c>
      <c t="n" s="7" r="C8">
        <v>144931</v>
      </c>
    </row>
    <row spans="1:9" r="9">
      <c t="s" s="4" r="A9">
        <v>221</v>
      </c>
    </row>
    <row spans="1:9" r="10">
      <c t="s" s="3" r="A10">
        <v>264</v>
      </c>
    </row>
    <row spans="1:9" r="11">
      <c t="s" s="4" r="A11">
        <v>267</v>
      </c>
      <c t="n" s="5" r="B11">
        <v>158206</v>
      </c>
    </row>
    <row spans="1:9" r="12">
      <c t="s" s="4" r="A12">
        <v>323</v>
      </c>
      <c t="n" s="7" r="B12">
        <v>538520</v>
      </c>
    </row>
    <row spans="1:9" r="13">
      <c t="s" s="4" r="A13">
        <v>280</v>
      </c>
    </row>
    <row spans="1:9" r="14">
      <c t="s" s="3" r="A14">
        <v>264</v>
      </c>
    </row>
    <row spans="1:9" r="15">
      <c t="s" s="4" r="A15">
        <v>267</v>
      </c>
      <c t="n" s="5" r="B15">
        <v>189847</v>
      </c>
      <c t="n" s="5" r="D15">
        <v>189847</v>
      </c>
    </row>
    <row spans="1:9" r="16">
      <c t="s" s="4" r="A16">
        <v>323</v>
      </c>
      <c t="n" s="7" r="B16">
        <v>6834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8"/>
    <col customWidth="1" max="3" min="3" width="14"/>
    <col customWidth="1" max="4" min="4" width="18"/>
    <col customWidth="1" max="5" min="5" width="14"/>
  </cols>
  <sheetData>
    <row spans="1:5" r="1">
      <c t="s" s="1" r="A1">
        <v>324</v>
      </c>
      <c t="s" s="2" r="B1">
        <v>65</v>
      </c>
      <c t="s" s="2" r="D1">
        <v>1</v>
      </c>
    </row>
    <row spans="1:5" r="2">
      <c t="s" s="2" r="B2">
        <v>2</v>
      </c>
      <c t="s" s="2" r="C2">
        <v>66</v>
      </c>
      <c t="s" s="2" r="D2">
        <v>2</v>
      </c>
      <c t="s" s="2" r="E2">
        <v>66</v>
      </c>
    </row>
    <row spans="1:5" r="3">
      <c t="s" s="3" r="A3">
        <v>325</v>
      </c>
    </row>
    <row spans="1:5" r="4">
      <c t="s" s="4" r="A4">
        <v>326</v>
      </c>
      <c t="n" s="7" r="D4">
        <v>399000</v>
      </c>
    </row>
    <row spans="1:5" r="5">
      <c t="s" s="4" r="A5">
        <v>327</v>
      </c>
      <c t="n" s="9" r="B5">
        <v>36.95</v>
      </c>
      <c t="n" s="9" r="C5">
        <v>22.15</v>
      </c>
      <c t="n" s="9" r="D5">
        <v>34.97</v>
      </c>
      <c t="n" s="9" r="E5">
        <v>12.26</v>
      </c>
    </row>
    <row spans="1:5" r="6">
      <c t="s" s="4" r="A6">
        <v>328</v>
      </c>
    </row>
    <row spans="1:5" r="7">
      <c t="s" s="3" r="A7">
        <v>325</v>
      </c>
    </row>
    <row spans="1:5" r="8">
      <c t="s" s="4" r="A8">
        <v>329</v>
      </c>
      <c t="n" s="5" r="B8">
        <v>400000</v>
      </c>
      <c t="n" s="5" r="D8">
        <v>400000</v>
      </c>
    </row>
    <row spans="1:5" r="9">
      <c t="s" s="4" r="A9">
        <v>330</v>
      </c>
      <c t="s" s="4" r="D9">
        <v>331</v>
      </c>
    </row>
    <row spans="1:5" r="10">
      <c t="s" s="4" r="A10">
        <v>332</v>
      </c>
      <c t="n" s="5" r="D10">
        <v>5000</v>
      </c>
    </row>
    <row spans="1:5" r="11">
      <c t="s" s="4" r="A11">
        <v>333</v>
      </c>
      <c t="n" s="7" r="D11">
        <v>25000</v>
      </c>
    </row>
    <row spans="1:5" r="12">
      <c t="s" s="4" r="A12">
        <v>326</v>
      </c>
      <c t="n" s="7" r="B12">
        <v>399000</v>
      </c>
      <c t="n" s="7" r="D12">
        <v>399000</v>
      </c>
    </row>
    <row spans="1:5" r="13">
      <c t="s" s="4" r="A13">
        <v>334</v>
      </c>
      <c t="s" s="4" r="B13">
        <v>335</v>
      </c>
      <c t="s" s="4" r="D13">
        <v>335</v>
      </c>
    </row>
    <row spans="1:5" r="14">
      <c t="s" s="4" r="A14">
        <v>336</v>
      </c>
      <c t="s" s="4" r="B14">
        <v>337</v>
      </c>
      <c t="s" s="4" r="D14">
        <v>337</v>
      </c>
    </row>
    <row spans="1:5" r="15">
      <c t="s" s="4" r="A15">
        <v>338</v>
      </c>
      <c t="s" s="4" r="B15">
        <v>339</v>
      </c>
      <c t="s" s="4" r="D15">
        <v>339</v>
      </c>
    </row>
    <row spans="1:5" r="16">
      <c t="s" s="4" r="A16">
        <v>327</v>
      </c>
      <c t="n" s="9" r="B16">
        <v>20.59</v>
      </c>
      <c t="n" s="9" r="D16">
        <v>20.59</v>
      </c>
    </row>
    <row spans="1:5" r="17">
      <c t="s" s="4" r="A17">
        <v>340</v>
      </c>
      <c t="n" s="7" r="B17">
        <v>256000</v>
      </c>
      <c t="n" s="7" r="D17">
        <v>25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1</v>
      </c>
      <c t="s" s="2" r="B1">
        <v>342</v>
      </c>
      <c t="s" s="2" r="C1">
        <v>321</v>
      </c>
      <c t="s" s="2" r="D1">
        <v>66</v>
      </c>
      <c t="s" s="2" r="E1">
        <v>2</v>
      </c>
      <c t="s" s="2" r="F1">
        <v>58</v>
      </c>
      <c t="s" s="2" r="G1">
        <v>228</v>
      </c>
    </row>
    <row spans="1:7" r="2">
      <c t="s" s="3" r="A2">
        <v>343</v>
      </c>
    </row>
    <row spans="1:7" r="3">
      <c t="s" s="4" r="A3">
        <v>344</v>
      </c>
      <c t="n" s="5" r="D3">
        <v>0</v>
      </c>
      <c t="n" s="5" r="E3">
        <v>0</v>
      </c>
    </row>
    <row spans="1:7" r="4">
      <c t="s" s="4" r="A4">
        <v>345</v>
      </c>
      <c t="n" s="7" r="D4">
        <v>3780</v>
      </c>
    </row>
    <row spans="1:7" r="5">
      <c t="s" s="4" r="A5">
        <v>346</v>
      </c>
      <c t="n" s="5" r="F5">
        <v>5000000</v>
      </c>
    </row>
    <row spans="1:7" r="6">
      <c t="s" s="4" r="A6">
        <v>347</v>
      </c>
      <c t="n" s="8" r="F6">
        <v>0.001</v>
      </c>
    </row>
    <row spans="1:7" r="7">
      <c t="s" s="4" r="A7">
        <v>348</v>
      </c>
      <c t="n" s="5" r="F7">
        <v>11979479</v>
      </c>
    </row>
    <row spans="1:7" r="8">
      <c t="s" s="4" r="A8">
        <v>349</v>
      </c>
    </row>
    <row spans="1:7" r="9">
      <c t="s" s="3" r="A9">
        <v>343</v>
      </c>
    </row>
    <row spans="1:7" r="10">
      <c t="s" s="4" r="A10">
        <v>344</v>
      </c>
      <c t="n" s="5" r="G10">
        <v>2261506</v>
      </c>
    </row>
    <row spans="1:7" r="11">
      <c t="s" s="4" r="A11">
        <v>350</v>
      </c>
    </row>
    <row spans="1:7" r="12">
      <c t="s" s="3" r="A12">
        <v>343</v>
      </c>
    </row>
    <row spans="1:7" r="13">
      <c t="s" s="4" r="A13">
        <v>344</v>
      </c>
      <c t="n" s="5" r="G13">
        <v>582976</v>
      </c>
    </row>
    <row spans="1:7" r="14">
      <c t="s" s="4" r="A14">
        <v>124</v>
      </c>
    </row>
    <row spans="1:7" r="15">
      <c t="s" s="3" r="A15">
        <v>343</v>
      </c>
    </row>
    <row spans="1:7" r="16">
      <c t="s" s="4" r="A16">
        <v>344</v>
      </c>
      <c t="n" s="5" r="G16">
        <v>6899281</v>
      </c>
    </row>
    <row spans="1:7" r="17">
      <c t="s" s="4" r="A17">
        <v>351</v>
      </c>
      <c t="n" s="5" r="D17">
        <v>25</v>
      </c>
    </row>
    <row spans="1:7" r="18">
      <c t="s" s="4" r="A18">
        <v>122</v>
      </c>
    </row>
    <row spans="1:7" r="19">
      <c t="s" s="3" r="A19">
        <v>343</v>
      </c>
    </row>
    <row spans="1:7" r="20">
      <c t="s" s="4" r="A20">
        <v>352</v>
      </c>
      <c t="n" s="5" r="C20">
        <v>1858012</v>
      </c>
    </row>
    <row spans="1:7" r="21">
      <c t="s" s="4" r="A21">
        <v>353</v>
      </c>
      <c t="n" s="8" r="C21">
        <v>0.001</v>
      </c>
    </row>
    <row spans="1:7" r="22">
      <c t="s" s="4" r="A22">
        <v>354</v>
      </c>
      <c t="n" s="8" r="C22">
        <v>13.455</v>
      </c>
    </row>
    <row spans="1:7" r="23">
      <c t="s" s="4" r="A23">
        <v>351</v>
      </c>
      <c t="n" s="7" r="C23">
        <v>24800</v>
      </c>
      <c t="n" s="7" r="D23">
        <v>24751</v>
      </c>
    </row>
    <row spans="1:7" r="24">
      <c t="s" s="4" r="A24">
        <v>125</v>
      </c>
    </row>
    <row spans="1:7" r="25">
      <c t="s" s="3" r="A25">
        <v>343</v>
      </c>
    </row>
    <row spans="1:7" r="26">
      <c t="s" s="4" r="A26">
        <v>345</v>
      </c>
      <c t="n" s="7" r="B26">
        <v>1400</v>
      </c>
    </row>
    <row spans="1:7" r="27">
      <c t="s" s="4" r="A27">
        <v>355</v>
      </c>
    </row>
    <row spans="1:7" r="28">
      <c t="s" s="3" r="A28">
        <v>343</v>
      </c>
    </row>
    <row spans="1:7" r="29">
      <c t="s" s="4" r="A29">
        <v>356</v>
      </c>
      <c t="n" s="5" r="B29">
        <v>3777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21"/>
    <col customWidth="1" max="6" min="6" width="29"/>
    <col customWidth="1" max="7" min="7" width="21"/>
    <col customWidth="1" max="8" min="8" width="21"/>
  </cols>
  <sheetData>
    <row spans="1:8" r="1">
      <c t="s" s="1" r="A1">
        <v>357</v>
      </c>
      <c t="s" s="2" r="B1">
        <v>358</v>
      </c>
      <c t="s" s="2" r="G1">
        <v>1</v>
      </c>
    </row>
    <row spans="1:8" r="2">
      <c t="s" s="2" r="B2">
        <v>359</v>
      </c>
      <c t="s" s="2" r="C2">
        <v>360</v>
      </c>
      <c t="s" s="2" r="D2">
        <v>291</v>
      </c>
      <c t="s" s="2" r="E2">
        <v>361</v>
      </c>
      <c t="s" s="2" r="F2">
        <v>362</v>
      </c>
      <c t="s" s="2" r="G2">
        <v>363</v>
      </c>
      <c t="s" s="2" r="H2">
        <v>364</v>
      </c>
    </row>
    <row spans="1:8" r="3">
      <c t="s" s="4" r="A3">
        <v>365</v>
      </c>
    </row>
    <row spans="1:8" r="4">
      <c t="s" s="3" r="A4">
        <v>366</v>
      </c>
    </row>
    <row spans="1:8" r="5">
      <c t="s" s="4" r="A5">
        <v>367</v>
      </c>
      <c t="s" s="4" r="E5">
        <v>368</v>
      </c>
    </row>
    <row spans="1:8" r="6">
      <c t="s" s="4" r="A6">
        <v>369</v>
      </c>
    </row>
    <row spans="1:8" r="7">
      <c t="s" s="3" r="A7">
        <v>366</v>
      </c>
    </row>
    <row spans="1:8" r="8">
      <c t="s" s="4" r="A8">
        <v>367</v>
      </c>
      <c t="s" s="4" r="D8">
        <v>370</v>
      </c>
    </row>
    <row spans="1:8" r="9">
      <c t="s" s="4" r="A9">
        <v>371</v>
      </c>
    </row>
    <row spans="1:8" r="10">
      <c t="s" s="3" r="A10">
        <v>366</v>
      </c>
    </row>
    <row spans="1:8" r="11">
      <c t="s" s="4" r="A11">
        <v>367</v>
      </c>
      <c t="s" s="4" r="C11">
        <v>372</v>
      </c>
    </row>
    <row spans="1:8" r="12">
      <c t="s" s="4" r="A12">
        <v>373</v>
      </c>
    </row>
    <row spans="1:8" r="13">
      <c t="s" s="3" r="A13">
        <v>366</v>
      </c>
    </row>
    <row spans="1:8" r="14">
      <c t="s" s="4" r="A14">
        <v>367</v>
      </c>
      <c t="s" s="4" r="B14">
        <v>374</v>
      </c>
    </row>
    <row spans="1:8" r="15">
      <c t="s" s="4" r="A15">
        <v>215</v>
      </c>
    </row>
    <row spans="1:8" r="16">
      <c t="s" s="3" r="A16">
        <v>366</v>
      </c>
    </row>
    <row spans="1:8" r="17">
      <c t="s" s="4" r="A17">
        <v>375</v>
      </c>
      <c t="n" s="7" r="F17">
        <v>20000000</v>
      </c>
    </row>
    <row spans="1:8" r="18">
      <c t="s" s="4" r="A18">
        <v>376</v>
      </c>
      <c t="n" s="7" r="F18">
        <v>10000000</v>
      </c>
    </row>
    <row spans="1:8" r="19">
      <c t="s" s="4" r="A19">
        <v>367</v>
      </c>
      <c t="s" s="4" r="G19">
        <v>377</v>
      </c>
    </row>
    <row spans="1:8" r="20">
      <c t="s" s="4" r="A20">
        <v>378</v>
      </c>
      <c t="s" s="4" r="F20">
        <v>379</v>
      </c>
    </row>
    <row spans="1:8" r="21">
      <c t="s" s="4" r="A21">
        <v>380</v>
      </c>
      <c t="s" s="4" r="G21">
        <v>381</v>
      </c>
    </row>
    <row spans="1:8" r="22">
      <c t="s" s="4" r="A22">
        <v>382</v>
      </c>
      <c t="n" s="7" r="F22">
        <v>50000</v>
      </c>
    </row>
    <row spans="1:8" r="23">
      <c t="s" s="4" r="A23">
        <v>383</v>
      </c>
      <c t="s" s="4" r="G23">
        <v>384</v>
      </c>
    </row>
    <row spans="1:8" r="24">
      <c t="s" s="4" r="A24">
        <v>385</v>
      </c>
      <c t="s" s="4" r="F24">
        <v>386</v>
      </c>
    </row>
    <row spans="1:8" r="25">
      <c t="s" s="4" r="A25">
        <v>387</v>
      </c>
      <c t="n" s="7" r="H25">
        <v>10000000</v>
      </c>
    </row>
    <row spans="1:8" r="26">
      <c t="s" s="4" r="A26">
        <v>388</v>
      </c>
      <c t="n" s="7" r="E26">
        <v>2500000</v>
      </c>
    </row>
    <row spans="1:8" r="27">
      <c t="s" s="4" r="A27">
        <v>389</v>
      </c>
    </row>
    <row spans="1:8" r="28">
      <c t="s" s="3" r="A28">
        <v>366</v>
      </c>
    </row>
    <row spans="1:8" r="29">
      <c t="s" s="4" r="A29">
        <v>375</v>
      </c>
      <c t="n" s="7" r="E29">
        <v>2500000</v>
      </c>
    </row>
    <row spans="1:8" r="30">
      <c t="s" s="4" r="A30">
        <v>390</v>
      </c>
    </row>
    <row spans="1:8" r="31">
      <c t="s" s="3" r="A31">
        <v>366</v>
      </c>
    </row>
    <row spans="1:8" r="32">
      <c t="s" s="4" r="A32">
        <v>391</v>
      </c>
      <c t="n" s="7" r="G32">
        <v>10100000</v>
      </c>
    </row>
    <row spans="1:8" r="33">
      <c t="s" s="4" r="A33">
        <v>392</v>
      </c>
    </row>
    <row spans="1:8" r="34">
      <c t="s" s="3" r="A34">
        <v>366</v>
      </c>
    </row>
    <row spans="1:8" r="35">
      <c t="s" s="4" r="A35">
        <v>393</v>
      </c>
      <c t="n" s="5" r="F35">
        <v>2</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65</v>
      </c>
      <c t="s" s="2" r="D1">
        <v>1</v>
      </c>
    </row>
    <row spans="1:5" r="2">
      <c t="s" s="2" r="B2">
        <v>2</v>
      </c>
      <c t="s" s="2" r="C2">
        <v>66</v>
      </c>
      <c t="s" s="2" r="D2">
        <v>2</v>
      </c>
      <c t="s" s="2" r="E2">
        <v>66</v>
      </c>
    </row>
    <row spans="1:5" r="3">
      <c t="s" s="3" r="A3">
        <v>395</v>
      </c>
    </row>
    <row spans="1:5" r="4">
      <c t="s" s="4" r="A4">
        <v>396</v>
      </c>
      <c t="s" s="4" r="D4">
        <v>397</v>
      </c>
    </row>
    <row spans="1:5" r="5">
      <c t="s" s="4" r="A5">
        <v>398</v>
      </c>
      <c t="n" s="7" r="B5">
        <v>100</v>
      </c>
      <c t="n" s="7" r="C5">
        <v>55</v>
      </c>
      <c t="n" s="7" r="D5">
        <v>257</v>
      </c>
      <c t="n" s="7" r="E5">
        <v>1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57</v>
      </c>
      <c t="s" s="2" r="B1">
        <v>2</v>
      </c>
      <c t="s" s="2" r="C1">
        <v>25</v>
      </c>
      <c t="s" s="2" r="D1">
        <v>58</v>
      </c>
    </row>
    <row spans="1:4" r="2">
      <c t="s" s="3" r="A2">
        <v>59</v>
      </c>
    </row>
    <row spans="1:4" r="3">
      <c t="s" s="4" r="A3">
        <v>60</v>
      </c>
      <c t="n" s="8" r="B3">
        <v>0.001</v>
      </c>
      <c t="n" s="8" r="C3">
        <v>0.001</v>
      </c>
      <c t="n" s="8" r="D3">
        <v>0.001</v>
      </c>
    </row>
    <row spans="1:4" r="4">
      <c t="s" s="4" r="A4">
        <v>61</v>
      </c>
      <c t="n" s="5" r="B4">
        <v>250000000</v>
      </c>
      <c t="n" s="5" r="C4">
        <v>250000000</v>
      </c>
      <c t="n" s="5" r="D4">
        <v>250000000</v>
      </c>
    </row>
    <row spans="1:4" r="5">
      <c t="s" s="4" r="A5">
        <v>62</v>
      </c>
      <c t="n" s="5" r="B5">
        <v>25236032</v>
      </c>
      <c t="n" s="5" r="C5">
        <v>20898212</v>
      </c>
    </row>
    <row spans="1:4" r="6">
      <c t="s" s="4" r="A6">
        <v>63</v>
      </c>
      <c t="n" s="5" r="B6">
        <v>25236032</v>
      </c>
      <c t="n" s="5" r="C6">
        <v>20898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1"/>
    <col customWidth="1" max="3" min="3" width="24"/>
  </cols>
  <sheetData>
    <row spans="1:3" r="1">
      <c t="s" s="1" r="A1">
        <v>399</v>
      </c>
      <c t="s" s="2" r="B1">
        <v>400</v>
      </c>
      <c t="s" s="2" r="C1">
        <v>401</v>
      </c>
    </row>
    <row spans="1:3" r="2">
      <c t="s" s="3" r="A2">
        <v>402</v>
      </c>
    </row>
    <row spans="1:3" r="3">
      <c t="s" s="4" r="A3">
        <v>403</v>
      </c>
      <c t="n" s="7" r="C3">
        <v>2100000</v>
      </c>
    </row>
    <row spans="1:3" r="4">
      <c t="s" s="4" r="A4">
        <v>404</v>
      </c>
      <c t="n" s="5" r="C4">
        <v>300000</v>
      </c>
    </row>
    <row spans="1:3" r="5">
      <c t="s" s="4" r="A5">
        <v>44</v>
      </c>
      <c t="n" s="5" r="C5">
        <v>1900000</v>
      </c>
    </row>
    <row spans="1:3" r="6">
      <c t="s" s="4" r="A6">
        <v>405</v>
      </c>
      <c t="n" s="7" r="B6">
        <v>290000</v>
      </c>
    </row>
    <row spans="1:3" r="7">
      <c t="s" s="4" r="A7">
        <v>406</v>
      </c>
      <c t="n" s="7" r="B7">
        <v>145000</v>
      </c>
    </row>
    <row spans="1:3" r="8">
      <c t="s" s="4" r="A8">
        <v>407</v>
      </c>
    </row>
    <row spans="1:3" r="9">
      <c t="s" s="3" r="A9">
        <v>402</v>
      </c>
    </row>
    <row spans="1:3" r="10">
      <c t="s" s="4" r="A10">
        <v>403</v>
      </c>
      <c t="n" s="7" r="C10">
        <v>500000</v>
      </c>
    </row>
    <row spans="1:3" r="11">
      <c t="s" s="4" r="A11">
        <v>408</v>
      </c>
    </row>
    <row spans="1:3" r="12">
      <c t="s" s="3" r="A12">
        <v>402</v>
      </c>
    </row>
    <row spans="1:3" r="13">
      <c t="s" s="4" r="A13">
        <v>409</v>
      </c>
      <c t="n" s="5" r="C13">
        <v>37874</v>
      </c>
    </row>
    <row spans="1:3" r="14">
      <c t="s" s="4" r="A14">
        <v>410</v>
      </c>
      <c t="s" s="4" r="C14">
        <v>411</v>
      </c>
    </row>
    <row spans="1:3" r="15">
      <c t="s" s="4" r="A15">
        <v>412</v>
      </c>
      <c t="s" s="4" r="C15">
        <v>413</v>
      </c>
    </row>
    <row spans="1:3" r="16">
      <c t="s" s="4" r="A16">
        <v>414</v>
      </c>
      <c t="s" s="4" r="C16">
        <v>415</v>
      </c>
    </row>
    <row spans="1:3" r="17">
      <c t="s" s="4" r="A17">
        <v>416</v>
      </c>
      <c t="s" s="4" r="C17">
        <v>417</v>
      </c>
    </row>
    <row spans="1:3" r="18">
      <c t="s" s="4" r="A18">
        <v>418</v>
      </c>
      <c t="n" s="7" r="C18">
        <v>1540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9</v>
      </c>
      <c t="s" s="2" r="B1">
        <v>363</v>
      </c>
    </row>
    <row spans="1:2" r="2">
      <c t="s" s="3" r="A2">
        <v>145</v>
      </c>
    </row>
    <row spans="1:2" r="3">
      <c t="n" s="5" r="A3">
        <v>2015</v>
      </c>
      <c t="n" s="7" r="B3">
        <v>329</v>
      </c>
    </row>
    <row spans="1:2" r="4">
      <c t="n" s="5" r="A4">
        <v>2016</v>
      </c>
      <c t="n" s="5" r="B4">
        <v>2436</v>
      </c>
    </row>
    <row spans="1:2" r="5">
      <c t="n" s="5" r="A5">
        <v>2017</v>
      </c>
      <c t="n" s="5" r="B5">
        <v>2210</v>
      </c>
    </row>
    <row spans="1:2" r="6">
      <c t="n" s="5" r="A6">
        <v>2018</v>
      </c>
      <c t="n" s="5" r="B6">
        <v>2057</v>
      </c>
    </row>
    <row spans="1:2" r="7">
      <c t="n" s="5" r="A7">
        <v>2019</v>
      </c>
      <c t="n" s="5" r="B7">
        <v>2123</v>
      </c>
    </row>
    <row spans="1:2" r="8">
      <c t="s" s="4" r="A8">
        <v>420</v>
      </c>
      <c t="n" s="5" r="B8">
        <v>8906</v>
      </c>
    </row>
    <row spans="1:2" r="9">
      <c t="s" s="4" r="A9">
        <v>421</v>
      </c>
      <c t="n" s="7" r="B9">
        <v>180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4"/>
  </cols>
  <sheetData>
    <row spans="1:4" r="1">
      <c t="s" s="1" r="A1">
        <v>422</v>
      </c>
      <c t="s" s="2" r="B1">
        <v>65</v>
      </c>
      <c t="s" s="2" r="C1">
        <v>1</v>
      </c>
    </row>
    <row spans="1:4" r="2">
      <c t="s" s="2" r="B2">
        <v>423</v>
      </c>
      <c t="s" s="2" r="C2">
        <v>424</v>
      </c>
      <c t="s" s="2" r="D2">
        <v>425</v>
      </c>
    </row>
    <row spans="1:4" r="3">
      <c t="s" s="3" r="A3">
        <v>426</v>
      </c>
    </row>
    <row spans="1:4" r="4">
      <c t="s" s="4" r="A4">
        <v>427</v>
      </c>
      <c t="n" s="12" r="C4">
        <v>2.4</v>
      </c>
    </row>
    <row spans="1:4" r="5">
      <c t="s" s="4" r="A5">
        <v>428</v>
      </c>
    </row>
    <row spans="1:4" r="6">
      <c t="s" s="3" r="A6">
        <v>426</v>
      </c>
    </row>
    <row spans="1:4" r="7">
      <c t="s" s="4" r="A7">
        <v>429</v>
      </c>
      <c t="n" s="7" r="D7">
        <v>90</v>
      </c>
    </row>
    <row spans="1:4" r="8">
      <c t="s" s="4" r="A8">
        <v>430</v>
      </c>
    </row>
    <row spans="1:4" r="9">
      <c t="s" s="3" r="A9">
        <v>426</v>
      </c>
    </row>
    <row spans="1:4" r="10">
      <c t="s" s="4" r="A10">
        <v>431</v>
      </c>
      <c t="n" s="12" r="B10">
        <v>2.4</v>
      </c>
    </row>
    <row spans="1:4" r="11">
      <c t="s" s="4" r="A11">
        <v>220</v>
      </c>
    </row>
    <row spans="1:4" r="12">
      <c t="s" s="3" r="A12">
        <v>426</v>
      </c>
    </row>
    <row spans="1:4" r="13">
      <c t="s" s="4" r="A13">
        <v>432</v>
      </c>
      <c t="n" s="5" r="C13">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8403</v>
      </c>
      <c t="n" s="7" r="C4">
        <v>12541</v>
      </c>
      <c t="n" s="7" r="D4">
        <v>51012</v>
      </c>
      <c t="n" s="7" r="E4">
        <v>31044</v>
      </c>
    </row>
    <row spans="1:5" r="5">
      <c t="s" s="4" r="A5">
        <v>69</v>
      </c>
      <c t="n" s="5" r="B5">
        <v>16843</v>
      </c>
      <c t="n" s="5" r="C5">
        <v>4081</v>
      </c>
      <c t="n" s="5" r="D5">
        <v>38408</v>
      </c>
      <c t="n" s="5" r="E5">
        <v>9384</v>
      </c>
    </row>
    <row spans="1:5" r="6">
      <c t="s" s="4" r="A6">
        <v>70</v>
      </c>
      <c t="n" s="5" r="B6">
        <v>35246</v>
      </c>
      <c t="n" s="5" r="C6">
        <v>16622</v>
      </c>
      <c t="n" s="5" r="D6">
        <v>89420</v>
      </c>
      <c t="n" s="5" r="E6">
        <v>40428</v>
      </c>
    </row>
    <row spans="1:5" r="7">
      <c t="s" s="4" r="A7">
        <v>71</v>
      </c>
      <c t="n" s="5" r="B7">
        <v>-35246</v>
      </c>
      <c t="n" s="5" r="C7">
        <v>-16622</v>
      </c>
      <c t="n" s="5" r="D7">
        <v>-89420</v>
      </c>
      <c t="n" s="5" r="E7">
        <v>-40428</v>
      </c>
    </row>
    <row spans="1:5" r="8">
      <c t="s" s="3" r="A8">
        <v>72</v>
      </c>
    </row>
    <row spans="1:5" r="9">
      <c t="s" s="4" r="A9">
        <v>73</v>
      </c>
      <c t="n" s="5" r="B9">
        <v>-169</v>
      </c>
      <c t="n" s="5" r="C9">
        <v>-31</v>
      </c>
      <c t="n" s="5" r="D9">
        <v>-344</v>
      </c>
      <c t="n" s="5" r="E9">
        <v>-51</v>
      </c>
    </row>
    <row spans="1:5" r="10">
      <c t="s" s="4" r="A10">
        <v>74</v>
      </c>
      <c t="n" s="5" r="B10">
        <v>272</v>
      </c>
      <c t="n" s="5" r="C10">
        <v>272</v>
      </c>
      <c t="n" s="5" r="D10">
        <v>822</v>
      </c>
      <c t="n" s="5" r="E10">
        <v>281</v>
      </c>
    </row>
    <row spans="1:5" r="11">
      <c t="s" s="4" r="A11">
        <v>75</v>
      </c>
      <c t="n" s="5" r="E11">
        <v>3071</v>
      </c>
    </row>
    <row spans="1:5" r="12">
      <c t="s" s="4" r="A12">
        <v>76</v>
      </c>
      <c t="n" s="5" r="B12">
        <v>-35349</v>
      </c>
      <c t="n" s="5" r="C12">
        <v>-16863</v>
      </c>
      <c t="n" s="5" r="D12">
        <v>-89898</v>
      </c>
      <c t="n" s="5" r="E12">
        <v>-43729</v>
      </c>
    </row>
    <row spans="1:5" r="13">
      <c t="s" s="4" r="A13">
        <v>77</v>
      </c>
      <c t="n" s="5" r="E13">
        <v>-310</v>
      </c>
    </row>
    <row spans="1:5" r="14">
      <c t="s" s="4" r="A14">
        <v>78</v>
      </c>
      <c t="n" s="7" r="B14">
        <v>-35349</v>
      </c>
      <c t="n" s="7" r="C14">
        <v>-16863</v>
      </c>
      <c t="n" s="7" r="D14">
        <v>-89898</v>
      </c>
      <c t="n" s="7" r="E14">
        <v>-44039</v>
      </c>
    </row>
    <row spans="1:5" r="15">
      <c t="s" s="4" r="A15">
        <v>79</v>
      </c>
      <c t="n" s="9" r="B15">
        <v>-1.41</v>
      </c>
      <c t="n" s="9" r="C15">
        <v>-0.8100000000000001</v>
      </c>
      <c t="n" s="9" r="D15">
        <v>-3.79</v>
      </c>
      <c t="n" s="9" r="E15">
        <v>-5.05</v>
      </c>
    </row>
    <row spans="1:5" r="16">
      <c t="s" s="4" r="A16">
        <v>80</v>
      </c>
      <c t="n" s="5" r="B16">
        <v>25153761</v>
      </c>
      <c t="n" s="5" r="C16">
        <v>20818794</v>
      </c>
      <c t="n" s="5" r="D16">
        <v>23734976</v>
      </c>
      <c t="n" s="5" r="E16">
        <v>8713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5</v>
      </c>
      <c t="s" s="2" r="D1">
        <v>1</v>
      </c>
    </row>
    <row spans="1:5" r="2">
      <c t="s" s="2" r="B2">
        <v>2</v>
      </c>
      <c t="s" s="2" r="C2">
        <v>66</v>
      </c>
      <c t="s" s="2" r="D2">
        <v>2</v>
      </c>
      <c t="s" s="2" r="E2">
        <v>66</v>
      </c>
    </row>
    <row spans="1:5" r="3">
      <c t="s" s="3" r="A3">
        <v>82</v>
      </c>
    </row>
    <row spans="1:5" r="4">
      <c t="s" s="4" r="A4">
        <v>76</v>
      </c>
      <c t="n" s="7" r="B4">
        <v>-35349</v>
      </c>
      <c t="n" s="7" r="C4">
        <v>-16863</v>
      </c>
      <c t="n" s="7" r="D4">
        <v>-89898</v>
      </c>
      <c t="n" s="7" r="E4">
        <v>-43729</v>
      </c>
    </row>
    <row spans="1:5" r="5">
      <c t="s" s="3" r="A5">
        <v>83</v>
      </c>
    </row>
    <row spans="1:5" r="6">
      <c t="s" s="4" r="A6">
        <v>84</v>
      </c>
      <c t="n" s="5" r="B6">
        <v>27</v>
      </c>
      <c t="n" s="5" r="D6">
        <v>30</v>
      </c>
    </row>
    <row spans="1:5" r="7">
      <c t="s" s="4" r="A7">
        <v>85</v>
      </c>
      <c t="n" s="7" r="B7">
        <v>-35322</v>
      </c>
      <c t="n" s="7" r="C7">
        <v>-16863</v>
      </c>
      <c t="n" s="7" r="D7">
        <v>-89868</v>
      </c>
      <c t="n" s="7" r="E7">
        <v>-43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6</v>
      </c>
    </row>
    <row spans="1:3" r="3">
      <c t="s" s="3" r="A3">
        <v>87</v>
      </c>
    </row>
    <row spans="1:3" r="4">
      <c t="s" s="4" r="A4">
        <v>76</v>
      </c>
      <c t="n" s="7" r="B4">
        <v>-89898</v>
      </c>
      <c t="n" s="7" r="C4">
        <v>-43729</v>
      </c>
    </row>
    <row spans="1:3" r="5">
      <c t="s" s="3" r="A5">
        <v>88</v>
      </c>
    </row>
    <row spans="1:3" r="6">
      <c t="s" s="4" r="A6">
        <v>89</v>
      </c>
      <c t="n" s="5" r="B6">
        <v>1547</v>
      </c>
      <c t="n" s="5" r="C6">
        <v>908</v>
      </c>
    </row>
    <row spans="1:3" r="7">
      <c t="s" s="4" r="A7">
        <v>90</v>
      </c>
      <c t="n" s="5" r="B7">
        <v>139</v>
      </c>
    </row>
    <row spans="1:3" r="8">
      <c t="s" s="4" r="A8">
        <v>91</v>
      </c>
      <c t="n" s="5" r="B8">
        <v>-161</v>
      </c>
      <c t="n" s="5" r="C8">
        <v>-69</v>
      </c>
    </row>
    <row spans="1:3" r="9">
      <c t="s" s="4" r="A9">
        <v>92</v>
      </c>
      <c t="n" s="5" r="B9">
        <v>241</v>
      </c>
      <c t="n" s="5" r="C9">
        <v>69</v>
      </c>
    </row>
    <row spans="1:3" r="10">
      <c t="s" s="4" r="A10">
        <v>93</v>
      </c>
      <c t="n" s="5" r="B10">
        <v>18296</v>
      </c>
      <c t="n" s="5" r="C10">
        <v>5489</v>
      </c>
    </row>
    <row spans="1:3" r="11">
      <c t="s" s="4" r="A11">
        <v>94</v>
      </c>
      <c t="n" s="5" r="B11">
        <v>407</v>
      </c>
    </row>
    <row spans="1:3" r="12">
      <c t="s" s="4" r="A12">
        <v>95</v>
      </c>
      <c t="n" s="5" r="B12">
        <v>925</v>
      </c>
    </row>
    <row spans="1:3" r="13">
      <c t="s" s="4" r="A13">
        <v>96</v>
      </c>
      <c t="n" s="5" r="C13">
        <v>3071</v>
      </c>
    </row>
    <row spans="1:3" r="14">
      <c t="s" s="3" r="A14">
        <v>97</v>
      </c>
    </row>
    <row spans="1:3" r="15">
      <c t="s" s="4" r="A15">
        <v>98</v>
      </c>
      <c t="n" s="5" r="B15">
        <v>-935</v>
      </c>
      <c t="n" s="5" r="C15">
        <v>-454</v>
      </c>
    </row>
    <row spans="1:3" r="16">
      <c t="s" s="4" r="A16">
        <v>37</v>
      </c>
      <c t="n" s="5" r="B16">
        <v>1991</v>
      </c>
      <c t="n" s="5" r="C16">
        <v>2031</v>
      </c>
    </row>
    <row spans="1:3" r="17">
      <c t="s" s="4" r="A17">
        <v>38</v>
      </c>
      <c t="n" s="5" r="B17">
        <v>158</v>
      </c>
      <c t="n" s="5" r="C17">
        <v>523</v>
      </c>
    </row>
    <row spans="1:3" r="18">
      <c t="s" s="4" r="A18">
        <v>99</v>
      </c>
      <c t="n" s="5" r="B18">
        <v>5552</v>
      </c>
      <c t="n" s="5" r="C18">
        <v>157</v>
      </c>
    </row>
    <row spans="1:3" r="19">
      <c t="s" s="4" r="A19">
        <v>43</v>
      </c>
      <c t="n" s="5" r="B19">
        <v>781</v>
      </c>
      <c t="n" s="5" r="C19">
        <v>6</v>
      </c>
    </row>
    <row spans="1:3" r="20">
      <c t="s" s="4" r="A20">
        <v>100</v>
      </c>
      <c t="n" s="5" r="B20">
        <v>-60957</v>
      </c>
      <c t="n" s="5" r="C20">
        <v>-31998</v>
      </c>
    </row>
    <row spans="1:3" r="21">
      <c t="s" s="3" r="A21">
        <v>101</v>
      </c>
    </row>
    <row spans="1:3" r="22">
      <c t="s" s="4" r="A22">
        <v>102</v>
      </c>
      <c t="n" s="5" r="B22">
        <v>-6324</v>
      </c>
      <c t="n" s="5" r="C22">
        <v>-5751</v>
      </c>
    </row>
    <row spans="1:3" r="23">
      <c t="s" s="4" r="A23">
        <v>103</v>
      </c>
      <c t="n" s="5" r="B23">
        <v>64979</v>
      </c>
    </row>
    <row spans="1:3" r="24">
      <c t="s" s="4" r="A24">
        <v>104</v>
      </c>
      <c t="n" s="5" r="B24">
        <v>-153717</v>
      </c>
    </row>
    <row spans="1:3" r="25">
      <c t="s" s="4" r="A25">
        <v>105</v>
      </c>
      <c t="n" s="5" r="B25">
        <v>-95062</v>
      </c>
      <c t="n" s="5" r="C25">
        <v>-5751</v>
      </c>
    </row>
    <row spans="1:3" r="26">
      <c t="s" s="3" r="A26">
        <v>106</v>
      </c>
    </row>
    <row spans="1:3" r="27">
      <c t="s" s="4" r="A27">
        <v>107</v>
      </c>
      <c t="n" s="5" r="C27">
        <v>9900</v>
      </c>
    </row>
    <row spans="1:3" r="28">
      <c t="s" s="4" r="A28">
        <v>108</v>
      </c>
      <c t="n" s="5" r="C28">
        <v>-136</v>
      </c>
    </row>
    <row spans="1:3" r="29">
      <c t="s" s="4" r="A29">
        <v>109</v>
      </c>
      <c t="n" s="5" r="B29">
        <v>976</v>
      </c>
      <c t="n" s="5" r="C29">
        <v>1</v>
      </c>
    </row>
    <row spans="1:3" r="30">
      <c t="s" s="4" r="A30">
        <v>110</v>
      </c>
      <c t="n" s="5" r="B30">
        <v>399</v>
      </c>
    </row>
    <row spans="1:3" r="31">
      <c t="s" s="4" r="A31">
        <v>111</v>
      </c>
      <c t="n" s="5" r="C31">
        <v>3780</v>
      </c>
    </row>
    <row spans="1:3" r="32">
      <c t="s" s="4" r="A32">
        <v>112</v>
      </c>
      <c t="n" s="5" r="B32">
        <v>173720</v>
      </c>
      <c t="n" s="5" r="C32">
        <v>112117</v>
      </c>
    </row>
    <row spans="1:3" r="33">
      <c t="s" s="4" r="A33">
        <v>113</v>
      </c>
      <c t="n" s="5" r="B33">
        <v>-430</v>
      </c>
      <c t="n" s="5" r="C33">
        <v>-175</v>
      </c>
    </row>
    <row spans="1:3" r="34">
      <c t="s" s="4" r="A34">
        <v>33</v>
      </c>
      <c t="n" s="5" r="B34">
        <v>-1701</v>
      </c>
      <c t="n" s="5" r="C34">
        <v>-150</v>
      </c>
    </row>
    <row spans="1:3" r="35">
      <c t="s" s="4" r="A35">
        <v>114</v>
      </c>
      <c t="n" s="5" r="B35">
        <v>172964</v>
      </c>
      <c t="n" s="5" r="C35">
        <v>150113</v>
      </c>
    </row>
    <row spans="1:3" r="36">
      <c t="s" s="4" r="A36">
        <v>115</v>
      </c>
      <c t="n" s="5" r="B36">
        <v>16945</v>
      </c>
      <c t="n" s="5" r="C36">
        <v>112364</v>
      </c>
    </row>
    <row spans="1:3" r="37">
      <c t="s" s="4" r="A37">
        <v>116</v>
      </c>
      <c t="n" s="5" r="B37">
        <v>47402</v>
      </c>
      <c t="n" s="5" r="C37">
        <v>9170</v>
      </c>
    </row>
    <row spans="1:3" r="38">
      <c t="s" s="4" r="A38">
        <v>117</v>
      </c>
      <c t="n" s="5" r="B38">
        <v>64347</v>
      </c>
      <c t="n" s="5" r="C38">
        <v>121534</v>
      </c>
    </row>
    <row spans="1:3" r="39">
      <c t="s" s="3" r="A39">
        <v>118</v>
      </c>
    </row>
    <row spans="1:3" r="40">
      <c t="s" s="4" r="A40">
        <v>119</v>
      </c>
      <c t="n" s="5" r="B40">
        <v>551</v>
      </c>
      <c t="n" s="5" r="C40">
        <v>218</v>
      </c>
    </row>
    <row spans="1:3" r="41">
      <c t="s" s="3" r="A41">
        <v>120</v>
      </c>
    </row>
    <row spans="1:3" r="42">
      <c t="s" s="4" r="A42">
        <v>121</v>
      </c>
      <c t="n" s="7" r="B42">
        <v>1378</v>
      </c>
      <c t="n" s="5" r="C42">
        <v>1399</v>
      </c>
    </row>
    <row spans="1:3" r="43">
      <c t="s" s="4" r="A43">
        <v>122</v>
      </c>
    </row>
    <row spans="1:3" r="44">
      <c t="s" s="3" r="A44">
        <v>106</v>
      </c>
    </row>
    <row spans="1:3" r="45">
      <c t="s" s="4" r="A45">
        <v>123</v>
      </c>
      <c t="n" s="5" r="C45">
        <v>24751</v>
      </c>
    </row>
    <row spans="1:3" r="46">
      <c t="s" s="4" r="A46">
        <v>124</v>
      </c>
    </row>
    <row spans="1:3" r="47">
      <c t="s" s="3" r="A47">
        <v>106</v>
      </c>
    </row>
    <row spans="1:3" r="48">
      <c t="s" s="4" r="A48">
        <v>123</v>
      </c>
      <c t="n" s="5" r="C48">
        <v>25</v>
      </c>
    </row>
    <row spans="1:3" r="49">
      <c t="s" s="4" r="A49">
        <v>125</v>
      </c>
    </row>
    <row spans="1:3" r="50">
      <c t="s" s="3" r="A50">
        <v>88</v>
      </c>
    </row>
    <row spans="1:3" r="51">
      <c t="s" s="4" r="A51">
        <v>96</v>
      </c>
      <c t="n" s="7" r="C51">
        <v>3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Unau3</vt:lpstr>
      <vt:lpstr>Condensed Statements of Operati</vt:lpstr>
      <vt:lpstr>Condensed Statements of Compreh</vt:lpstr>
      <vt:lpstr>Statements of Cash Flows (Unaud</vt:lpstr>
      <vt:lpstr>Nature of Business and Summary </vt:lpstr>
      <vt:lpstr>Equity Compensation Plans and S</vt:lpstr>
      <vt:lpstr>Employee Stock Purchase Plan</vt:lpstr>
      <vt:lpstr>Preferred Stock</vt:lpstr>
      <vt:lpstr>Debt</vt:lpstr>
      <vt:lpstr>Defined Contribution Plan</vt:lpstr>
      <vt:lpstr>Commitments and Contingencies</vt:lpstr>
      <vt:lpstr>Subsequent Events</vt:lpstr>
      <vt:lpstr>Nature of Business and Summar15</vt:lpstr>
      <vt:lpstr>Nature of Business and Summar16</vt:lpstr>
      <vt:lpstr>Equity Compensation Plans and17</vt:lpstr>
      <vt:lpstr>Commitments and Contingencies (</vt:lpstr>
      <vt:lpstr>Nature of Business and Summar19</vt:lpstr>
      <vt:lpstr>Nature of Business and Summar20</vt:lpstr>
      <vt:lpstr>Nature of Business and Summar21</vt:lpstr>
      <vt:lpstr>Nature of Business and Summar22</vt:lpstr>
      <vt:lpstr>Equity Compensation Plans and23</vt:lpstr>
      <vt:lpstr>Equity Compensation Plans and24</vt:lpstr>
      <vt:lpstr>Equity Compensation Plans and25</vt:lpstr>
      <vt:lpstr>Employee Stock Purchase Plan - </vt:lpstr>
      <vt:lpstr>Preferred Stock - Additional In</vt:lpstr>
      <vt:lpstr>Debt - Additional Information (</vt:lpstr>
      <vt:lpstr>Defined Contribution Plan - Add</vt:lpstr>
      <vt:lpstr>Commitments and Contingencies -</vt:lpstr>
      <vt:lpstr>Commitments and Contingencies3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2:04Z</dcterms:created>
  <dcterms:modified xmlns:dcterms="http://purl.org/dc/terms/" xmlns:xsi="http://www.w3.org/2001/XMLSchema-instance" xsi:type="dcterms:W3CDTF">2015-11-09T15:12:04Z</dcterms:modified>
  <dc:title xmlns:dc="http://purl.org/dc/elements/1.1/">Untitled</dc:title>
  <dc:description xmlns:dc="http://purl.org/dc/elements/1.1/"/>
  <dc:subject xmlns:dc="http://purl.org/dc/elements/1.1/"/>
  <cp:keywords/>
  <cp:category/>
</cp:coreProperties>
</file>